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Contingencies and Commitment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quipment Notes Payable and Fin"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ies (Tables)" sheetId="15" state="visible" r:id="rId15"/>
    <sheet xmlns:r="http://schemas.openxmlformats.org/officeDocument/2006/relationships" name="Contingencies and Commitments (" sheetId="16" state="visible" r:id="rId16"/>
    <sheet xmlns:r="http://schemas.openxmlformats.org/officeDocument/2006/relationships" name="Segment Information (Tables)" sheetId="17" state="visible" r:id="rId17"/>
    <sheet xmlns:r="http://schemas.openxmlformats.org/officeDocument/2006/relationships" name="Equipment Notes Payable and F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ventories - Schedule of Inven" sheetId="22" state="visible" r:id="rId22"/>
    <sheet xmlns:r="http://schemas.openxmlformats.org/officeDocument/2006/relationships" name="Contingencies and Commitments_2" sheetId="23" state="visible" r:id="rId23"/>
    <sheet xmlns:r="http://schemas.openxmlformats.org/officeDocument/2006/relationships" name="Contingencies and Commitments -" sheetId="24" state="visible" r:id="rId24"/>
    <sheet xmlns:r="http://schemas.openxmlformats.org/officeDocument/2006/relationships" name="Contingencies and Commitments_3" sheetId="25" state="visible" r:id="rId25"/>
    <sheet xmlns:r="http://schemas.openxmlformats.org/officeDocument/2006/relationships" name="Segment Information (Details Na" sheetId="26" state="visible" r:id="rId26"/>
    <sheet xmlns:r="http://schemas.openxmlformats.org/officeDocument/2006/relationships" name="Segment Information - Schedule " sheetId="27" state="visible" r:id="rId27"/>
    <sheet xmlns:r="http://schemas.openxmlformats.org/officeDocument/2006/relationships" name="Segment Information - Schedul_2" sheetId="28" state="visible" r:id="rId28"/>
    <sheet xmlns:r="http://schemas.openxmlformats.org/officeDocument/2006/relationships" name="Income Taxes (Details Narrative" sheetId="29" state="visible" r:id="rId29"/>
    <sheet xmlns:r="http://schemas.openxmlformats.org/officeDocument/2006/relationships" name="Equipment Notes Payable and F_3" sheetId="30" state="visible" r:id="rId30"/>
    <sheet xmlns:r="http://schemas.openxmlformats.org/officeDocument/2006/relationships" name="Equipment Notes Payable and F_4" sheetId="31" state="visible" r:id="rId31"/>
    <sheet xmlns:r="http://schemas.openxmlformats.org/officeDocument/2006/relationships" name="Equipment Notes Payable and F_5" sheetId="32" state="visible" r:id="rId32"/>
    <sheet xmlns:r="http://schemas.openxmlformats.org/officeDocument/2006/relationships" name="Equipment Notes Payable and F_6"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Apr. 16, 2021</t>
        </is>
      </c>
      <c r="C2" s="2" t="inlineStr">
        <is>
          <t>May 28, 2021</t>
        </is>
      </c>
    </row>
    <row r="3">
      <c r="A3" s="3" t="inlineStr">
        <is>
          <t>Cover [Abstract]</t>
        </is>
      </c>
    </row>
    <row r="4">
      <c r="A4" s="4" t="inlineStr">
        <is>
          <t>Entity Registrant Name</t>
        </is>
      </c>
      <c r="B4" s="4" t="inlineStr">
        <is>
          <t>BRIDGFORD FOODS CORP</t>
        </is>
      </c>
    </row>
    <row r="5">
      <c r="A5" s="4" t="inlineStr">
        <is>
          <t>Entity Central Index Key</t>
        </is>
      </c>
      <c r="B5" s="4" t="inlineStr">
        <is>
          <t>0000014177</t>
        </is>
      </c>
    </row>
    <row r="6">
      <c r="A6" s="4" t="inlineStr">
        <is>
          <t>Document Type</t>
        </is>
      </c>
      <c r="B6" s="4" t="inlineStr">
        <is>
          <t>10-Q</t>
        </is>
      </c>
    </row>
    <row r="7">
      <c r="A7" s="4" t="inlineStr">
        <is>
          <t>Document Period End Date</t>
        </is>
      </c>
      <c r="B7" s="4" t="inlineStr">
        <is>
          <t>Apr. 16,
		2021</t>
        </is>
      </c>
    </row>
    <row r="8">
      <c r="A8" s="4" t="inlineStr">
        <is>
          <t>Amendment Flag</t>
        </is>
      </c>
      <c r="B8" s="4" t="inlineStr">
        <is>
          <t>false</t>
        </is>
      </c>
    </row>
    <row r="9">
      <c r="A9" s="4" t="inlineStr">
        <is>
          <t>Current Fiscal Year End Date</t>
        </is>
      </c>
      <c r="B9" s="4" t="inlineStr">
        <is>
          <t>--10-29</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076832</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16, 2021</t>
        </is>
      </c>
    </row>
    <row r="3">
      <c r="A3" s="3" t="inlineStr">
        <is>
          <t>Segment Reporting [Abstract]</t>
        </is>
      </c>
    </row>
    <row r="4">
      <c r="A4" s="4" t="inlineStr">
        <is>
          <t>Segment Information</t>
        </is>
      </c>
      <c r="B4" s="4" t="inlineStr">
        <is>
          <t>Note 4 – Segment Information: The Company has two reportable operating segments:
Frozen Food Products (the processing and distribution of frozen food products) and Snack Food Products (the processing and distribution
of meat and other convenience foods). We evaluate each segment’s performance based
on revenues and operating income. Selling, general and administrative (“SG&amp;A”) expenses include corporate accounting,
information systems, human resource management and marketing, which are managed at the corporate level. These activities are allocated
to each operating segment based on revenues and/or actual usage. Assets managed at the corporate level are not attributable to each operating
segment and thus have been included as “other” in the accompanying segment information. The following segment information is presented for
the twelve weeks ended April 16, 2021 and April 17, 2020.
Segment Information
Twelve weeks Ended April 16, 2021 Frozen Food Products Snack Food Products Other Totals
Sales $ 8,854 $ 41,623 $ - $ 50,477
Cost of products sold 6,399 33,491 - 39,890
Gross margin 2,455 8,132 - 10,587
SG&amp;A 2,607 10,299 - 12,906
Loss (gain) on sale of property, plant, and equipment 6 (14 ) - (8 )
Operating loss (158 ) (2,153 ) - (2,311 )
Total assets $ 10,559 $ 115,409 $ 26,611 $ 152,579
Additions to PP&amp;E $ 51 $ 2,556 $ - $ 2,607
Twelve weeks Ended April 17, 2020 Frozen Food Products Snack Food Products Other Totals
Sales $ 8,944 $ 34,055 $ - $ 42,999
Cost of products sold 6,382 23,707 - 30,089
Gross margin 2,562 10,348 - 12,910
SG&amp;A 3,111 9,583 - 12,694
Gain on sale of property, plant, and equipment - (4 ) - (4 )
Operating (loss) income (549 ) 769 - 220
Total assets $ 10,531 $ 101,671 $ 32,015 $ 144,217
Additions to PP&amp;E $ 67 $ 4,744 $ - $ 4,811 The following segment information is presented for
the twenty-four weeks ended April 16, 2021 and April 17, 2020.
Twenty-four weeks Ended April 16, 2021 Frozen Food Products Snack Food Products Other Totals
Sales $ 18,118 $ 87,052 $ - $ 105,170
Cost of products sold 12,838 67,194 - 80,032
Gross margin 5,280 19,858 - 25,138
SG&amp;A 5,415 21,466 - 26,881
Gain on sale of property, plant, and equipment (27 ) (55 ) - (82 )
Operating loss (108 ) (1,553 ) - (1,661 )
Total assets $ 10,559 $ 115,409 $ 26,611 $ 152,579
Additions to PP&amp;E $ 121 $ 5,634 $ - $ 5,755
Twenty-four weeks Ended April 17, 2020 Frozen Food Products Snack Food Products Other Totals
Sales $ 20,299 $ 69,342 $ - $ 89,641
Cost of products sold 14,055 47,622 - 61,677
Gross margin 6,244 21,720 - 27,964
SG&amp;A 6,422 19,231 - 25,653
Gain on sale of property, plant, and equipment - (18 ) - (18 )
Operating (loss) income (178 ) 2,507 - 2,329
Total assets $ 10,531 $ 101,671 $ 32,015 $ 144,217
Additions to PP&amp;E $ 105 $ 10,880 $ - $ 10,985 The following information further disaggregates our
sales to customers by major distribution channel and customer type for the twelve weeks ended April 16, 2021 and April 17, 2020, respectively. Twelve weeks Ended April 16, 2021
Distribution Channel Retail (a) Foodservice (b) Totals
Direct store delivery $ 31,482 $ - $ 31,482
Direct customer warehouse 10,141 - 10,141
Total Snack Food Products 41,623 - 41,623
Distributors 1,827 7,027 8,854
Total Frozen Food Products 1,827 7,027 8,854
Totals $ 43,450 $ 7,027 $ 50,477 Twelve weeks Ended April 17, 2020
Distribution Channel Retail (a) Foodservice (b) Totals
Direct store delivery $ 25,859 $ - $ 25,859
Direct customer warehouse 8,196 - 8,196
Total Snack Food Products 34,055 - 34,055
Distributors 1,945 6,999 8,944
Total Frozen Food Products 1,945 6,999 8,944
Totals $ 36,000 $ 6,999 $ 42,999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e following information further disaggregates our
sales to customers by major distribution channel and customer type for the twenty-four weeks ended April 16, 2021 and April 17, 2020,
respectively.
Twenty-four weeks Ended April 16, 2021 Distribution Channel Retail (a) Foodservice (b) Totals
Direct store delivery $ 67,174 $ - $ 67,174
Direct customer warehouse 19,878 - 19,878
Total Snack Food Products 87,052 - 87,052
Distributors 4,797 13,321 18,118
Total Frozen Food Products 4,797 13,321 18,118
Totals $ 91,849 $ 13,321 $ 105,170
Twenty-four weeks Ended April 17, 2020 Distribution Channel Retail (a) Foodservice (b) Totals
Direct store delivery $ 50,995 $ - $ 50,995
Direct customer warehouse 18,347 - 18,347
Total Snack Food Products 69,342 - 69,342
Distributors 4,667 15,632 20,299
Total Frozen Food Products 4,667 15,632 20,299
Totals $ 74,009 $ 15,632 $ 89,641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16, 2021</t>
        </is>
      </c>
    </row>
    <row r="3">
      <c r="A3" s="3" t="inlineStr">
        <is>
          <t>Income Tax Disclosure [Abstract]</t>
        </is>
      </c>
    </row>
    <row r="4">
      <c r="A4" s="4" t="inlineStr">
        <is>
          <t>Income Taxes</t>
        </is>
      </c>
      <c r="B4" s="4" t="inlineStr">
        <is>
          <t>Note 5 – Income Taxes: On March 27, 2020, the Coronavirus Aid, Relief, and
Economic Security Act (“CARES Act”) was enacted in response to the COVID19 pandemic. The CARES Act, among other things, permits
NOL carryovers and carrybacks to offset 100% of taxable income for taxable years beginning before January 01, 2021. In addition, the CARES
Act allows NOLs incurred in taxable years beginning after December 31, 2017 and before January 01, 2021 to be carried back to each of
the five preceding taxable years to generate a refund of previously paid income taxes The Company has filed a federal income tax return
for tax year 2018 (fiscal year 2019) and carried back a taxable loss of $9,900 to tax years 2013 (fiscal 2014), 2014 (fiscal year 2015)
and 2015 (fiscal year 2016). Furthermore, the Company generated taxable loss of $24,505 for tax year 2019 (fiscal year 2020) which can
be carried back to remaining taxable income of tax year 2015 (fiscal year 2016) and taxable income of tax years 2016 (fiscal year 2017)
and 2018 (fiscal year 2019). On December 22, 2017, the Tax Cuts and Jobs Act (the
“Tax Act”) was signed into law. Among other significant changes, the Tax Act reduced the corporate federal income tax rate
from 35% to 21%. The carryback of NOLs from tax years 2018 and 2019 under the CARES Act to pre-Tax Act years generated an income tax benefit
due to the differential in income tax rates which was recorded in fiscal year 2020. The Company’s effective tax rate was 19.7% and
164.1% for the second quarter of fiscal 2021 and 2020, respectively. The effective tax rate for the second quarter of fiscal year 2021
was impacted by such items as non-deductible meals and entertainment, non-taxable gains and losses on life insurance policies and state
income taxes. As of April 16, 2021, the Company has a federal net
operating loss carry forward of approximately $2,818 and $4,233 state net operating loss carry forwards of approximately $4,233. Our federal income tax returns are open to audit
under the statute of limitations for the fiscal years 2017 through 2019. We are subject to income tax in California and various other
state taxing jurisdictions. Our state income tax returns are open to audit under the statute of limitations for the fiscal years 2016
through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Notes Payable and Financial Arrangements</t>
        </is>
      </c>
      <c r="B1" s="2" t="inlineStr">
        <is>
          <t>6 Months Ended</t>
        </is>
      </c>
    </row>
    <row r="2">
      <c r="B2" s="2" t="inlineStr">
        <is>
          <t>Apr. 16, 2021</t>
        </is>
      </c>
    </row>
    <row r="3">
      <c r="A3" s="3" t="inlineStr">
        <is>
          <t>Debt Disclosure [Abstract]</t>
        </is>
      </c>
    </row>
    <row r="4">
      <c r="A4" s="4" t="inlineStr">
        <is>
          <t>Equipment Notes Payable and Financial Arrangements</t>
        </is>
      </c>
      <c r="B4" s="4" t="inlineStr">
        <is>
          <t xml:space="preserve">Note 6 – Equipment Notes Payable and Financial
Arrangements: The Company maintains a line of credit with Wells
Fargo Bank, N.A. that extends through March 1, 2022. Under the terms of this line of credit, we may borrow up to $15,000 at an interest
rate equal to the bank’s prime rate or LIBOR plus 2.0%. The line of credit has an unused commitment fee of 0.25% of the available
loan amount. We borrowed $2,000 under this line of credit on December 2, 2020 which remains outstanding as of April 16, 2021. We borrowed
an additional $2,000 under this line of credit on April 27, 2021. The line of credit is presented under the current portion of non-current
liabilities in the Condensed Consolidated Balance Sheets. The line of credit contains various covenants, the more significant of which
require us to maintain a minimum tangible net worth, a minimum quick ratio, and a fixed charge coverage ratio. The Company was in compliance
with all covenants as of April 16, 2021. On December 26, 2018, we entered into a master collateral
loan and security agreement with Wells Fargo Bank, N.A. (the “Original Wells Fargo Loan Agreement”) for up to $15,000 in equipment
financing which was amended and expanded as detailed below. We subsequently entered into additional master collateral loan and security
agreements with Wells Fargo Bank, N.A. on each of December 19, 2019, March 5, 2020 and April 17, 2020 (collectively the Original Wells
Fargo Loan Agreement and the subsequent agreements referred to as the “Wells Fargo Loan Agreements”). Pursuant to the Wells
Fargo Loan Agreements, we borrowed the following amounts.
Type and Number (1) Date Funds Received Rate Original
Monthly Principal and Payment Start Date
Equipment Loan No. 01 12/26/18 4.13 % $ 7,500 $ 103 01/31/19
Equipment Loan No. 02 04/23/19 3.98 % 7,500 102 05/31/19
Equipment Loan No. 03 12/23/19 3.70 % 3,750 54 02/03/20
Equipment Loan No. 04 03/06/20 3.29 % 7,500 100 03/13/20
Equipment Loan No. 05 04/17/20 3.68 % 7,200 97 05/15/20
Total $ 33,450 $ 456
(1) Term: 7 years for 84 installment payments.
(unaudited)
April 16, 2021 October 30, 2020
Secured equipment notes payable to Wells Fargo Bank, N.A. collateralized by equipment for the new Chicago processing facility. $ 26,927 $ 29,122
Less current portion of notes payable (4,513 ) (4,430 )
Total long-term notes payable - equipment $ 22,414 $ 24,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16, 2021</t>
        </is>
      </c>
    </row>
    <row r="3">
      <c r="A3" s="3" t="inlineStr">
        <is>
          <t>Accounting Policies [Abstract]</t>
        </is>
      </c>
    </row>
    <row r="4">
      <c r="A4" s="4" t="inlineStr">
        <is>
          <t>Comprehensive Income or Loss</t>
        </is>
      </c>
      <c r="B4" s="4" t="inlineStr">
        <is>
          <t>Comprehensive income or loss Comprehensive income or loss consists of net income
and additional minimum pension liability adjustments. There were no differences between net income and comprehensive income during
the twelve and twenty-four weeks ended April 16, 2021 or April 17, 2020.</t>
        </is>
      </c>
    </row>
    <row r="5">
      <c r="A5" s="4" t="inlineStr">
        <is>
          <t>Customer Concentration</t>
        </is>
      </c>
      <c r="B5" s="4" t="inlineStr">
        <is>
          <t>Customer Concentration &gt; 20% of AR or 10%
of Sales * The table below shows customers that accounted for
more than 20% of consolidated accounts receivable (“AR”) or 10% of consolidated sales for the twenty-four weeks ended April
16, 2021 and April 17, 2020, respectively.
Wal-Mart (1) Dollar General
Sales AR Sales AR
April 16, 2021 37.6 % 5.7 % 14.0 % 13.5 %
April 17, 2020 37.7 % 35.5 % 12.7 % 24.4 % * = No other customer accounted for more than 20%
of AR or 10% of consolidated sales for the twenty-four weeks ended April 16, 2021 or the twenty-four weeks ended April 17, 2020. (1) = Wal-Mart accounts receivable represented a
lower percentage of sales as of April 16, 2021 due to accelerated payments on outstanding accounts receivable.</t>
        </is>
      </c>
    </row>
    <row r="6">
      <c r="A6" s="4" t="inlineStr">
        <is>
          <t>Revenue Recognition</t>
        </is>
      </c>
      <c r="B6" s="4" t="inlineStr">
        <is>
          <t>Revenue recognition Revenues are recognized in accordance with Accounting
Standards Codification (“ASC”) Topic 606 – Contracts with Customers upon passage of title to the customer, typically
upon product pick-up, shipment, or delivery to customers. Products are delivered to customers primarily through our own long-haul fleet,
common carrier, or through a Company owned direct store delivery system.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t>
        </is>
      </c>
    </row>
    <row r="7">
      <c r="A7" s="4" t="inlineStr">
        <is>
          <t>Leases</t>
        </is>
      </c>
      <c r="B7" s="4" t="inlineStr">
        <is>
          <t>Leases Leases are recognized in accordance with ASC Topic
842, Leases which requires a lessee to recognize assets and liabilities with lease terms of more than 12 months. We lease or rent property
for such operations as storing inventory, packaging, or processing product and renting equipment. We analyze our agreements to evaluate
whether or not a lease exists by determining what assets exist for which we control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instead to record them on a straight-line
basis over the lease term. The storage units rented for use by our Snack Food Products segment direct store delivery route system are
not costly to relocate, contain no significant leasehold improvements, no degree of integration over leased assets, orders can be fulfilled
by another route storage unit interchangeably, no specialized assets exist, market price is paid for storage units and there is no guarantee
of debt. ROU assets are recorded within property, plant and
equipment, net of accumulated depreciation and amortization in the accompanying condensed consolidated balance sheets. The Company’s
lease of long-haul trucks used in its Frozen Food Products segment qualifies as a finance lease. Finance lease liabilities are recorded
as a separate line item on the condensed consolidated balance sheets reflecting both the current and long-term obligation. The classification
as a finance or operating lease determines whether the recognition, measurement and presentation of expenses and cash flows are considered
operating or financing.</t>
        </is>
      </c>
    </row>
    <row r="8">
      <c r="A8" s="4" t="inlineStr">
        <is>
          <t>Financial Statement Reclassification</t>
        </is>
      </c>
      <c r="B8" s="4" t="inlineStr">
        <is>
          <t>Financial statement reclassification Certain financial statement reclassifications have
been recorded in 2020 to conform to the current year presentation of operating (loss) income and income (loss) before taxes.</t>
        </is>
      </c>
    </row>
    <row r="9">
      <c r="A9" s="4" t="inlineStr">
        <is>
          <t>Subsequent Events</t>
        </is>
      </c>
      <c r="B9" s="4" t="inlineStr">
        <is>
          <t>Subsequent events Management has evaluated events subsequent to April
16, 2021 through the date that the accompanying condensed consolidated financial statements were filed with the Securities and Exchange
Commission for transactions and other events which may require adjustments of and/or disclosure in such financial statements. As previously reported, on March 16, 2020, Bridgford
Food Processing Corporation (“BFPC”), a wholly-owned subsidiary of the Company, entered into a Purchase and Sale Agreement
with CRG Acquisition, LLC (“CRG”), pursuant to which BFPC agreed to sell to CRG, pursuant to the terms and conditions set
forth in the CRG Purchase Agreement, a parcel of land including an approximate 156,000 square foot four-story industrial food processing
building located at 170 N. Green Street in Chicago, Illinois (the “Property”). The purchase price for the Property is $60,000
subject to a due diligence period and certain closing adjustments and prorations, and is conditioned upon, among other customary closing
conditions, CRG receiving zoning and other governmental approvals necessary for the construction and development of a mixed-use project
on the Property in accordance with certain development plans to be approved by the City of Chicago. The cost basis of the Property was
insignificant. On April 28, 2021, the Company executed the sixth
amendment to the CRG Purchase Agreement, dated as of April 28, 2021 of the CRG Purchase Agreement. Under the original terms and conditions
of the CRG Purchase Agreement, the closing of the sale of the Property to CRG would occur on the date that is thirty (30) days after CRG’s
receipt of the necessary zoning approvals, but in any event no earlier than October 31, 2020 and no later than March 31, 2021. The first
amendment dated as of April 10, 2020 extended the inspection period to June 1, 2020. The second amendment dated as of June 1, 2020 extended
the inspection period to July 31, 2020, zoning period to February 1, 2021 and closing date to February 5, 2021. The third amendment dated
July 31, 2020 further extended the inspection period to October 31, 2020, zoning period to April 30, 2021 and closing date to May 6, 2021.
The fourth amendment dated November 2, 2020 further extended the inspection period to February 1, 2021, the zoning period to August 2,
2021 and closing date to August 31, 2021. The fifth amendment dated February 1, 2021 further extended the inspection period to May 1,
2021, the zoning period to November 1, 2021 and closing date to December 1, 2021. The sixth amendment dated April 28, 2021 further extended
the inspection period to July 30, 2021, the zoning period to February 1, 2022 and closing date to March 1, 2022. The escrow account for
the transaction has received $1,650 in earnest money deposits through April 16, 2021. We have received a total of $750 in total which
is non-refundable earnest money through April 16, 2021 which is thus not part of restricted cash. An additional $100 of non-refundable
earnest money had been received as of May 3, 2021, bringing that total to $850. The total amount of earnest money deposited in the escrow
account since the inception of the CRG Purchase Agreement increased to $1,650 as of April 16, 2021. On February 15, 2021, our line of credit with Wells
Fargo Bank, N.A. was increased to $15,000 with an unused commitment fee of 0.25% of the available loan amount. The amended line of credit
expires March 1, 2022. Under the terms of this line of credit, we may borrow up to $15,000 at an interest rate equal to the bank’s
prime rate or LIBOR plus 2.0%. The Company borrowed $2,000 under this line of credit during the first quarter of fiscal 2021 and had $2,000
borrowings outstanding as of April 16, 2021. The Company borrowed an additional $2,000 under this line of credit on April 27, 2021. The
line of credit contains various covenants, the more significant of which require us to maintain a minimum tangible net worth, a minimum
quick ratio and a fixed charge coverage ratio. The Company was in compliance with all covenants as of April 16, 2021. Based on Management’s review, no other material
events were identified that require adjustment to the financial statements or additional disclosure.</t>
        </is>
      </c>
    </row>
    <row r="10">
      <c r="A10" s="4" t="inlineStr">
        <is>
          <t>(Loss) Earnings Per Share</t>
        </is>
      </c>
      <c r="B10" s="4" t="inlineStr">
        <is>
          <t>(Loss) earnings per share (Loss) earnings per share are calculated based on
the weighted average number of shares outstanding for all periods presented. No stock options, warrants, or other potentially dilutive
convertible securities were outstanding as of April 16, 2021 or April 1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Apr. 16, 2021</t>
        </is>
      </c>
    </row>
    <row r="3">
      <c r="A3" s="3" t="inlineStr">
        <is>
          <t>Accounting Policies [Abstract]</t>
        </is>
      </c>
    </row>
    <row r="4">
      <c r="A4" s="4" t="inlineStr">
        <is>
          <t>Schedule of Customer Concentration</t>
        </is>
      </c>
      <c r="B4" s="4" t="inlineStr">
        <is>
          <t>The table below shows customers that accounted for
more than 20% of consolidated accounts receivable (“AR”) or 10% of consolidated sales for the twenty-four weeks ended April
16, 2021 and April 17, 2020, respectively.
Wal-Mart (1) Dollar General
Sales AR Sales AR
April 16, 2021 37.6 % 5.7 % 14.0 % 13.5 %
April 17, 2020 37.7 % 35.5 % 12.7 % 24.4 % * = No other customer accounted for more than 20%
of AR or 10% of consolidated sales for the twenty-four weeks ended April 16, 2021 or the twenty-four weeks ended April 17, 2020. (1) = Wal-Mart accounts receivable represented a lower
percentage of sales as of April 16, 2021 due to accelerated payments on outstanding account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16, 2021</t>
        </is>
      </c>
    </row>
    <row r="3">
      <c r="A3" s="3" t="inlineStr">
        <is>
          <t>Inventory Disclosure [Abstract]</t>
        </is>
      </c>
    </row>
    <row r="4">
      <c r="A4" s="4" t="inlineStr">
        <is>
          <t>Schedule of Inventories</t>
        </is>
      </c>
      <c r="B4" s="4" t="inlineStr">
        <is>
          <t xml:space="preserve">Inventories are comprised of the following at the
respective period ends:
(unaudited)
April 16, 2021 October 30, 2020
Meat, ingredients, and supplies $ 7,813 $ 6,439
Work in progress 3,398 1,860
Finished goods 19,895 20,997
$ 31,106 $ 29,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6 Months Ended</t>
        </is>
      </c>
    </row>
    <row r="2">
      <c r="B2" s="2" t="inlineStr">
        <is>
          <t>Apr. 16, 2021</t>
        </is>
      </c>
    </row>
    <row r="3">
      <c r="A3" s="3" t="inlineStr">
        <is>
          <t>Commitments and Contingencies Disclosure [Abstract]</t>
        </is>
      </c>
    </row>
    <row r="4">
      <c r="A4" s="4" t="inlineStr">
        <is>
          <t>Schedule of Future Minimum Lease Payments</t>
        </is>
      </c>
      <c r="B4" s="4" t="inlineStr">
        <is>
          <t>The following is a schedule by years of future minimum
lease payments for transportation leases and right-of-use assets:
Fiscal Year Financing
2021 $ 259
2022 550
2023 404
2024 102
2025 85
Later Years -
Total Minimum Lease Payments(a) $ 1,400
Less: Amount representing executory costs (72 )
Less: Amount representing interest(b) (11 )
Present value of future minimum lease payments(c) $ 1,317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Condensed Consolidated Balance Sheets as current and noncurrent obligations under capital leases of $151 and $254, and right-of-use
assets of $393 and $519, respectively as of April 1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Apr. 16, 2021</t>
        </is>
      </c>
    </row>
    <row r="3">
      <c r="A3" s="3" t="inlineStr">
        <is>
          <t>Segment Reporting [Abstract]</t>
        </is>
      </c>
    </row>
    <row r="4">
      <c r="A4" s="4" t="inlineStr">
        <is>
          <t>Schedule of Segment Reporting Information, by Segment</t>
        </is>
      </c>
      <c r="B4" s="4" t="inlineStr">
        <is>
          <t>The following segment information is presented for
the twelve weeks ended April 16, 2021 and April 17, 2020.
Segment Information
Twelve weeks Ended April 16, 2021 Frozen Food Products Snack Food Products Other Totals
Sales $ 8,854 $ 41,623 $ - $ 50,477
Cost of products sold 6,399 33,491 - 39,890
Gross margin 2,455 8,132 - 10,587
SG&amp;A 2,607 10,299 - 12,906
Loss (gain) on sale of property, plant, and equipment 6 (14 ) - (8 )
Operating loss (158 ) (2,153 ) - (2,311 )
Total assets $ 10,559 $ 115,409 $ 26,611 $ 152,579
Additions to PP&amp;E $ 51 $ 2,556 $ - $ 2,607
Twelve weeks Ended April 17, 2020 Frozen Food Products Snack Food Products Other Totals
Sales $ 8,944 $ 34,055 $ - $ 42,999
Cost of products sold 6,382 23,707 - 30,089
Gross margin 2,562 10,348 - 12,910
SG&amp;A 3,111 9,583 - 12,694
Gain on sale of property, plant, and equipment - (4 ) - (4 )
Operating (loss) income (549 ) 769 - 220
Total assets $ 10,531 $ 101,671 $ 32,015 $ 144,217
Additions to PP&amp;E $ 67 $ 4,744 $ - $ 4,811 The following segment information is presented for
the twenty-four weeks ended April 16, 2021 and April 17, 2020.
Twenty-four weeks Ended April 16, 2021 Frozen Food Products Snack Food Products Other Totals
Sales $ 18,118 $ 87,052 $ - $ 105,170
Cost of products sold 12,838 67,194 - 80,032
Gross margin 5,280 19,858 - 25,138
SG&amp;A 5,415 21,466 - 26,881
Gain on sale of property, plant, and equipment (27 ) (55 ) - (82 )
Operating loss (108 ) (1,553 ) - (1,661 )
Total assets $ 10,559 $ 115,409 $ 26,611 $ 152,579
Additions to PP&amp;E $ 121 $ 5,634 $ - $ 5,755
Twenty-four weeks Ended April 17, 2020 Frozen Food Products Snack Food Products Other Totals
Sales $ 20,299 $ 69,342 $ - $ 89,641
Cost of products sold 14,055 47,622 - 61,677
Gross margin 6,244 21,720 - 27,964
SG&amp;A 6,422 19,231 - 25,653
Gain on sale of property, plant, and equipment - (18 ) - (18 )
Operating (loss) income (178 ) 2,507 - 2,329
Total assets $ 10,531 $ 101,671 $ 32,015 $ 144,217
Additions to PP&amp;E $ 105 $ 10,880 $ - $ 10,985 The following information further disaggregates our
sales to customers by major distribution channel and customer type for the twelve weeks ended April 16, 2021 and April 17, 2020, respectively. Twelve weeks Ended April 16, 2021
Distribution Channel Retail (a) Foodservice (b) Totals
Direct store delivery $ 31,482 $ - $ 31,482
Direct customer warehouse 10,141 - 10,141
Total Snack Food Products 41,623 - 41,623
Distributors 1,827 7,027 8,854
Total Frozen Food Products 1,827 7,027 8,854
Totals $ 43,450 $ 7,027 $ 50,477 Twelve weeks Ended April 17, 2020
Distribution Channel Retail (a) Foodservice (b) Totals
Direct store delivery $ 25,859 $ - $ 25,859
Direct customer warehouse 8,196 - 8,196
Total Snack Food Products 34,055 - 34,055
Distributors 1,945 6,999 8,944
Total Frozen Food Products 1,945 6,999 8,944
Totals $ 36,000 $ 6,999 $ 42,999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row r="5">
      <c r="A5" s="4" t="inlineStr">
        <is>
          <t>Schedule of Disaggregates Our Sales to Customers</t>
        </is>
      </c>
      <c r="B5" s="4" t="inlineStr">
        <is>
          <t>The following information further disaggregates our
sales to customers by major distribution channel and customer type for the twenty-four weeks ended April 16, 2021 and April 17, 2020,
respectively.
Twenty-four weeks Ended April 16, 2021 Distribution Channel Retail (a) Foodservice (b) Totals
Direct store delivery $ 67,174 $ - $ 67,174
Direct customer warehouse 19,878 - 19,878
Total Snack Food Products 87,052 - 87,052
Distributors 4,797 13,321 18,118
Total Frozen Food Products 4,797 13,321 18,118
Totals $ 91,849 $ 13,321 $ 105,170
Twenty-four weeks Ended April 17, 2020 Distribution Channel Retail (a) Foodservice (b) Totals
Direct store delivery $ 50,995 $ - $ 50,995
Direct customer warehouse 18,347 - 18,347
Total Snack Food Products 69,342 - 69,342
Distributors 4,667 15,632 20,299
Total Frozen Food Products 4,667 15,632 20,299
Totals $ 74,009 $ 15,632 $ 89,641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pment Notes Payable and Financial Arrangements (Tables)</t>
        </is>
      </c>
      <c r="B1" s="2" t="inlineStr">
        <is>
          <t>6 Months Ended</t>
        </is>
      </c>
    </row>
    <row r="2">
      <c r="B2" s="2" t="inlineStr">
        <is>
          <t>Apr. 16, 2021</t>
        </is>
      </c>
    </row>
    <row r="3">
      <c r="A3" s="3" t="inlineStr">
        <is>
          <t>Debt Disclosure [Abstract]</t>
        </is>
      </c>
    </row>
    <row r="4">
      <c r="A4" s="4" t="inlineStr">
        <is>
          <t>Schedule of Borrowing Loan</t>
        </is>
      </c>
      <c r="B4" s="4" t="inlineStr">
        <is>
          <t>Pursuant to the Wells Fargo Loan Agreement, we borrowed
the following amounts.
Type and Number (1) Date Funds Received Rate Original
Monthly Principal and Payment Start Date
Equipment Loan No. 01 12/26/18 4.13 % $ 7,500 $ 103 01/31/19
Equipment Loan No. 02 04/23/19 3.98 % 7,500 102 05/31/19
Equipment Loan No. 03 12/23/19 3.70 % 3,750 54 02/03/20
Equipment Loan No. 04 03/06/20 3.29 % 7,500 100 03/13/20
Equipment Loan No. 05 04/17/20 3.68 % 7,200 97 05/15/20
Total $ 33,450 $ 456
(1) Term: 7 years for 84 installment payments.</t>
        </is>
      </c>
    </row>
    <row r="5">
      <c r="A5" s="4" t="inlineStr">
        <is>
          <t>Schedule of Long Term Notes Payable</t>
        </is>
      </c>
      <c r="B5" s="4" t="inlineStr">
        <is>
          <t xml:space="preserve">(unaudited)
April 16, 2021 October 30, 2020
Secured equipment notes payable to Wells Fargo Bank, N.A. collateralized by equipment for the new Chicago processing facility. $ 26,927 $ 29,122
Less current portion of notes payable (4,513 ) (4,430 )
Total long-term notes payable - equipment $ 22,414 $ 24,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4" customWidth="1" min="3" max="3"/>
    <col width="27" customWidth="1" min="4" max="4"/>
    <col width="20" customWidth="1" min="5" max="5"/>
    <col width="20" customWidth="1" min="6" max="6"/>
    <col width="21" customWidth="1" min="7" max="7"/>
    <col width="21" customWidth="1" min="8" max="8"/>
    <col width="21" customWidth="1" min="9" max="9"/>
  </cols>
  <sheetData>
    <row r="1">
      <c r="A1" s="1" t="inlineStr">
        <is>
          <t>Summary of Significant Accounting Policies (Details Narrative) $ in Thousands</t>
        </is>
      </c>
      <c r="B1" s="2" t="inlineStr">
        <is>
          <t>Feb. 15, 2021USD ($)</t>
        </is>
      </c>
      <c r="C1" s="2" t="inlineStr">
        <is>
          <t>Mar. 16, 2020USD ($)ft²</t>
        </is>
      </c>
      <c r="D1" s="2" t="inlineStr">
        <is>
          <t>Apr. 16, 2021USD ($)shares</t>
        </is>
      </c>
      <c r="E1" s="2" t="inlineStr">
        <is>
          <t>Apr. 17, 2020shares</t>
        </is>
      </c>
      <c r="F1" s="2" t="inlineStr">
        <is>
          <t>May 03, 2021USD ($)</t>
        </is>
      </c>
      <c r="G1" s="2" t="inlineStr">
        <is>
          <t>Apr. 28, 2021USD ($)</t>
        </is>
      </c>
      <c r="H1" s="2" t="inlineStr">
        <is>
          <t>Apr. 27, 2021USD ($)</t>
        </is>
      </c>
      <c r="I1" s="2" t="inlineStr">
        <is>
          <t>Dec. 02, 2020USD ($)</t>
        </is>
      </c>
    </row>
    <row r="2">
      <c r="A2" s="4" t="inlineStr">
        <is>
          <t>Lease term</t>
        </is>
      </c>
      <c r="D2" s="4" t="inlineStr">
        <is>
          <t>12 months</t>
        </is>
      </c>
    </row>
    <row r="3">
      <c r="A3" s="4" t="inlineStr">
        <is>
          <t>Unused commitment fee percentage</t>
        </is>
      </c>
      <c r="B3" s="4" t="inlineStr">
        <is>
          <t>0.25%</t>
        </is>
      </c>
    </row>
    <row r="4">
      <c r="A4" s="4" t="inlineStr">
        <is>
          <t>Line of credit expiration date</t>
        </is>
      </c>
      <c r="D4" s="4" t="inlineStr">
        <is>
          <t>Mar. 1,
		2022</t>
        </is>
      </c>
    </row>
    <row r="5">
      <c r="A5" s="4" t="inlineStr">
        <is>
          <t>Line of credit</t>
        </is>
      </c>
      <c r="I5" s="6" t="n">
        <v>2000</v>
      </c>
    </row>
    <row r="6">
      <c r="A6" s="4" t="inlineStr">
        <is>
          <t>Stock Option [Member]</t>
        </is>
      </c>
    </row>
    <row r="7">
      <c r="A7" s="4" t="inlineStr">
        <is>
          <t>Weighted average number of shares outstanding | shares</t>
        </is>
      </c>
      <c r="D7" s="4" t="inlineStr">
        <is>
          <t xml:space="preserve"> </t>
        </is>
      </c>
      <c r="E7" s="4" t="inlineStr">
        <is>
          <t xml:space="preserve"> </t>
        </is>
      </c>
    </row>
    <row r="8">
      <c r="A8" s="4" t="inlineStr">
        <is>
          <t>Warrant [Member]</t>
        </is>
      </c>
    </row>
    <row r="9">
      <c r="A9" s="4" t="inlineStr">
        <is>
          <t>Weighted average number of shares outstanding | shares</t>
        </is>
      </c>
      <c r="D9" s="4" t="inlineStr">
        <is>
          <t xml:space="preserve"> </t>
        </is>
      </c>
      <c r="E9" s="4" t="inlineStr">
        <is>
          <t xml:space="preserve"> </t>
        </is>
      </c>
    </row>
    <row r="10">
      <c r="A10" s="4" t="inlineStr">
        <is>
          <t>Convertible Securities [Member]</t>
        </is>
      </c>
    </row>
    <row r="11">
      <c r="A11" s="4" t="inlineStr">
        <is>
          <t>Weighted average number of shares outstanding | shares</t>
        </is>
      </c>
      <c r="D11" s="4" t="inlineStr">
        <is>
          <t xml:space="preserve"> </t>
        </is>
      </c>
      <c r="E11" s="4" t="inlineStr">
        <is>
          <t xml:space="preserve"> </t>
        </is>
      </c>
    </row>
    <row r="12">
      <c r="A12" s="4" t="inlineStr">
        <is>
          <t>LIBOR [Member]</t>
        </is>
      </c>
    </row>
    <row r="13">
      <c r="A13" s="4" t="inlineStr">
        <is>
          <t>Line of credit facility, maximum borrowing capacity</t>
        </is>
      </c>
      <c r="D13" s="6" t="n">
        <v>15000</v>
      </c>
    </row>
    <row r="14">
      <c r="A14" s="4" t="inlineStr">
        <is>
          <t>Debt instrument, basis spread on variable rate</t>
        </is>
      </c>
      <c r="D14" s="4" t="inlineStr">
        <is>
          <t>2.00%</t>
        </is>
      </c>
    </row>
    <row r="15">
      <c r="A15" s="4" t="inlineStr">
        <is>
          <t>CRG Acquisition, LLC [Member]</t>
        </is>
      </c>
    </row>
    <row r="16">
      <c r="A16" s="4" t="inlineStr">
        <is>
          <t>Non-refundable earnest money</t>
        </is>
      </c>
      <c r="G16" s="6" t="n">
        <v>750</v>
      </c>
    </row>
    <row r="17">
      <c r="A17" s="4" t="inlineStr">
        <is>
          <t>Escrow account deposit</t>
        </is>
      </c>
      <c r="G17" s="5" t="n">
        <v>1650</v>
      </c>
    </row>
    <row r="18">
      <c r="A18" s="4" t="inlineStr">
        <is>
          <t>CRG Acquisition, LLC [Member] | Subsequent Event [Member]</t>
        </is>
      </c>
    </row>
    <row r="19">
      <c r="A19" s="4" t="inlineStr">
        <is>
          <t>Non-refundable earnest money</t>
        </is>
      </c>
      <c r="F19" s="6" t="n">
        <v>100</v>
      </c>
    </row>
    <row r="20">
      <c r="A20" s="4" t="inlineStr">
        <is>
          <t>CRG Acquisition, LLC [Member] | Purchase and Sale Agreement [Member]</t>
        </is>
      </c>
    </row>
    <row r="21">
      <c r="A21" s="4" t="inlineStr">
        <is>
          <t>Area of land | ft²</t>
        </is>
      </c>
      <c r="C21" s="5" t="n">
        <v>156000</v>
      </c>
    </row>
    <row r="22">
      <c r="A22" s="4" t="inlineStr">
        <is>
          <t>Purchase price</t>
        </is>
      </c>
      <c r="C22" s="6" t="n">
        <v>60000</v>
      </c>
    </row>
    <row r="23">
      <c r="A23" s="4" t="inlineStr">
        <is>
          <t>CRG Acquisition, LLC [Member] | Purchase Agreement [Member]</t>
        </is>
      </c>
    </row>
    <row r="24">
      <c r="A24" s="4" t="inlineStr">
        <is>
          <t>Non-refundable earnest money</t>
        </is>
      </c>
      <c r="G24" s="5" t="n">
        <v>850</v>
      </c>
    </row>
    <row r="25">
      <c r="A25" s="4" t="inlineStr">
        <is>
          <t>Escrow account deposit</t>
        </is>
      </c>
      <c r="G25" s="6" t="n">
        <v>1650</v>
      </c>
    </row>
    <row r="26">
      <c r="A26" s="4" t="inlineStr">
        <is>
          <t>Wells Fargo Bank N.A [Member] | Revolving Credit Facility [Member]</t>
        </is>
      </c>
    </row>
    <row r="27">
      <c r="A27" s="4" t="inlineStr">
        <is>
          <t>Line of credit, additional borrowing capacity</t>
        </is>
      </c>
      <c r="B27" s="6" t="n">
        <v>15000</v>
      </c>
    </row>
    <row r="28">
      <c r="A28" s="4" t="inlineStr">
        <is>
          <t>Unused commitment fee percentage</t>
        </is>
      </c>
      <c r="B28" s="4" t="inlineStr">
        <is>
          <t>0.25%</t>
        </is>
      </c>
    </row>
    <row r="29">
      <c r="A29" s="4" t="inlineStr">
        <is>
          <t>Line of credit expiration date</t>
        </is>
      </c>
      <c r="B29" s="4" t="inlineStr">
        <is>
          <t>Mar. 1,
		2022</t>
        </is>
      </c>
    </row>
    <row r="30">
      <c r="A30" s="4" t="inlineStr">
        <is>
          <t>Line of credit facility, maximum borrowing capacity</t>
        </is>
      </c>
      <c r="B30" s="6" t="n">
        <v>15000</v>
      </c>
    </row>
    <row r="31">
      <c r="A31" s="4" t="inlineStr">
        <is>
          <t>Proceeds from line of credit</t>
        </is>
      </c>
      <c r="D31" s="6" t="n">
        <v>2000</v>
      </c>
    </row>
    <row r="32">
      <c r="A32" s="4" t="inlineStr">
        <is>
          <t>Line of credit</t>
        </is>
      </c>
      <c r="D32" s="6" t="n">
        <v>2000</v>
      </c>
    </row>
    <row r="33">
      <c r="A33" s="4" t="inlineStr">
        <is>
          <t>Wells Fargo Bank N.A [Member] | Revolving Credit Facility [Member] | LIBOR [Member]</t>
        </is>
      </c>
    </row>
    <row r="34">
      <c r="A34" s="4" t="inlineStr">
        <is>
          <t>Debt instrument, basis spread on variable rate</t>
        </is>
      </c>
      <c r="B34" s="4" t="inlineStr">
        <is>
          <t>2.00%</t>
        </is>
      </c>
    </row>
    <row r="35">
      <c r="A35" s="4" t="inlineStr">
        <is>
          <t>Wells Fargo Bank N.A [Member] | Subsequent Event [Member] | Revolving Credit Facility [Member]</t>
        </is>
      </c>
    </row>
    <row r="36">
      <c r="A36" s="4" t="inlineStr">
        <is>
          <t>Line of credit</t>
        </is>
      </c>
      <c r="H36" s="6" t="n">
        <v>2000</v>
      </c>
    </row>
    <row r="37">
      <c r="A37" s="4" t="inlineStr">
        <is>
          <t>Accounts Receivable [Member]</t>
        </is>
      </c>
    </row>
    <row r="38">
      <c r="A38" s="4" t="inlineStr">
        <is>
          <t>Concentration risk, percentage</t>
        </is>
      </c>
      <c r="D38" s="4" t="inlineStr">
        <is>
          <t>20.00%</t>
        </is>
      </c>
      <c r="E38" s="4" t="inlineStr">
        <is>
          <t>20.00%</t>
        </is>
      </c>
    </row>
    <row r="39">
      <c r="A39" s="4" t="inlineStr">
        <is>
          <t>Sales Revenue, Net [Member]</t>
        </is>
      </c>
    </row>
    <row r="40">
      <c r="A40" s="4" t="inlineStr">
        <is>
          <t>Concentration risk, percentage</t>
        </is>
      </c>
      <c r="D40" s="4" t="inlineStr">
        <is>
          <t>10.00%</t>
        </is>
      </c>
      <c r="E40" s="4" t="inlineStr">
        <is>
          <t>1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16, 2021</t>
        </is>
      </c>
      <c r="C1" s="2" t="inlineStr">
        <is>
          <t>Oct. 30, 2020</t>
        </is>
      </c>
    </row>
    <row r="2">
      <c r="A2" s="3" t="inlineStr">
        <is>
          <t>Current assets:</t>
        </is>
      </c>
    </row>
    <row r="3">
      <c r="A3" s="4" t="inlineStr">
        <is>
          <t>Cash and cash equivalents</t>
        </is>
      </c>
      <c r="B3" s="4" t="inlineStr">
        <is>
          <t xml:space="preserve"> </t>
        </is>
      </c>
      <c r="C3" s="6" t="n">
        <v>4302</v>
      </c>
    </row>
    <row r="4">
      <c r="A4" s="4" t="inlineStr">
        <is>
          <t>Restricted cash</t>
        </is>
      </c>
      <c r="B4" s="5" t="n">
        <v>900</v>
      </c>
      <c r="C4" s="5" t="n">
        <v>1125</v>
      </c>
    </row>
    <row r="5">
      <c r="A5" s="4" t="inlineStr">
        <is>
          <t>Accounts receivable, less allowance for doubtful accounts of $107 and $16, respectively, and promotional allowances of $4,342 and $2,550, respectively</t>
        </is>
      </c>
      <c r="B5" s="5" t="n">
        <v>18481</v>
      </c>
      <c r="C5" s="5" t="n">
        <v>23818</v>
      </c>
    </row>
    <row r="6">
      <c r="A6" s="4" t="inlineStr">
        <is>
          <t>Inventories, net</t>
        </is>
      </c>
      <c r="B6" s="5" t="n">
        <v>31106</v>
      </c>
      <c r="C6" s="5" t="n">
        <v>29296</v>
      </c>
    </row>
    <row r="7">
      <c r="A7" s="4" t="inlineStr">
        <is>
          <t>Refundable income taxes</t>
        </is>
      </c>
      <c r="B7" s="5" t="n">
        <v>9910</v>
      </c>
      <c r="C7" s="5" t="n">
        <v>9517</v>
      </c>
    </row>
    <row r="8">
      <c r="A8" s="4" t="inlineStr">
        <is>
          <t>Prepaid expenses and other current assets</t>
        </is>
      </c>
      <c r="B8" s="5" t="n">
        <v>1086</v>
      </c>
      <c r="C8" s="5" t="n">
        <v>692</v>
      </c>
    </row>
    <row r="9">
      <c r="A9" s="4" t="inlineStr">
        <is>
          <t>Total current assets</t>
        </is>
      </c>
      <c r="B9" s="5" t="n">
        <v>61483</v>
      </c>
      <c r="C9" s="5" t="n">
        <v>68750</v>
      </c>
    </row>
    <row r="10">
      <c r="A10" s="4" t="inlineStr">
        <is>
          <t>Property, plant and equipment, net of accumulated depreciation and amortization of $61,210 and $58,686, respectively</t>
        </is>
      </c>
      <c r="B10" s="5" t="n">
        <v>76045</v>
      </c>
      <c r="C10" s="5" t="n">
        <v>73332</v>
      </c>
    </row>
    <row r="11">
      <c r="A11" s="4" t="inlineStr">
        <is>
          <t>Other non-current assets</t>
        </is>
      </c>
      <c r="B11" s="5" t="n">
        <v>15051</v>
      </c>
      <c r="C11" s="5" t="n">
        <v>13201</v>
      </c>
    </row>
    <row r="12">
      <c r="A12" s="4" t="inlineStr">
        <is>
          <t>Total assets</t>
        </is>
      </c>
      <c r="B12" s="5" t="n">
        <v>152579</v>
      </c>
      <c r="C12" s="5" t="n">
        <v>155283</v>
      </c>
    </row>
    <row r="13">
      <c r="A13" s="3" t="inlineStr">
        <is>
          <t>Current liabilities:</t>
        </is>
      </c>
    </row>
    <row r="14">
      <c r="A14" s="4" t="inlineStr">
        <is>
          <t>Accounts payable</t>
        </is>
      </c>
      <c r="B14" s="5" t="n">
        <v>10380</v>
      </c>
      <c r="C14" s="5" t="n">
        <v>10502</v>
      </c>
    </row>
    <row r="15">
      <c r="A15" s="4" t="inlineStr">
        <is>
          <t>Accrued payroll, advertising, and other expenses</t>
        </is>
      </c>
      <c r="B15" s="5" t="n">
        <v>5078</v>
      </c>
      <c r="C15" s="5" t="n">
        <v>5981</v>
      </c>
    </row>
    <row r="16">
      <c r="A16" s="4" t="inlineStr">
        <is>
          <t>Income taxes payable</t>
        </is>
      </c>
      <c r="B16" s="5" t="n">
        <v>94</v>
      </c>
      <c r="C16" s="5" t="n">
        <v>94</v>
      </c>
    </row>
    <row r="17">
      <c r="A17" s="4" t="inlineStr">
        <is>
          <t>Current notes payable - equipment</t>
        </is>
      </c>
      <c r="B17" s="5" t="n">
        <v>4513</v>
      </c>
      <c r="C17" s="5" t="n">
        <v>4430</v>
      </c>
    </row>
    <row r="18">
      <c r="A18" s="4" t="inlineStr">
        <is>
          <t>Other current liabilities</t>
        </is>
      </c>
      <c r="B18" s="5" t="n">
        <v>7994</v>
      </c>
      <c r="C18" s="5" t="n">
        <v>5196</v>
      </c>
    </row>
    <row r="19">
      <c r="A19" s="4" t="inlineStr">
        <is>
          <t>Total current liabilities</t>
        </is>
      </c>
      <c r="B19" s="5" t="n">
        <v>28059</v>
      </c>
      <c r="C19" s="5" t="n">
        <v>26203</v>
      </c>
    </row>
    <row r="20">
      <c r="A20" s="4" t="inlineStr">
        <is>
          <t>Long-term notes payable - equipment</t>
        </is>
      </c>
      <c r="B20" s="5" t="n">
        <v>22414</v>
      </c>
      <c r="C20" s="5" t="n">
        <v>24692</v>
      </c>
    </row>
    <row r="21">
      <c r="A21" s="4" t="inlineStr">
        <is>
          <t>Other non-current liabilities</t>
        </is>
      </c>
      <c r="B21" s="5" t="n">
        <v>31169</v>
      </c>
      <c r="C21" s="5" t="n">
        <v>33142</v>
      </c>
    </row>
    <row r="22">
      <c r="A22" s="4" t="inlineStr">
        <is>
          <t>Total liabilities</t>
        </is>
      </c>
      <c r="B22" s="5" t="n">
        <v>81642</v>
      </c>
      <c r="C22" s="5" t="n">
        <v>84037</v>
      </c>
    </row>
    <row r="23">
      <c r="A23" s="4" t="inlineStr">
        <is>
          <t>Contingencies and commitments (Note 3)</t>
        </is>
      </c>
      <c r="C23" s="4" t="inlineStr">
        <is>
          <t xml:space="preserve"> </t>
        </is>
      </c>
    </row>
    <row r="24">
      <c r="A24" s="3" t="inlineStr">
        <is>
          <t>Shareholders' equity:</t>
        </is>
      </c>
    </row>
    <row r="25">
      <c r="A25" s="4" t="inlineStr">
        <is>
          <t>Preferred stock, without par value; authorized - 1,000,000 shares; issued and outstanding - none</t>
        </is>
      </c>
      <c r="B25" s="4" t="inlineStr">
        <is>
          <t xml:space="preserve"> </t>
        </is>
      </c>
      <c r="C25" s="4" t="inlineStr">
        <is>
          <t xml:space="preserve"> </t>
        </is>
      </c>
    </row>
    <row r="26">
      <c r="A26" s="4" t="inlineStr">
        <is>
          <t>Common stock, $1.00 par value; authorized - 20,000,000 shares; issued and outstanding - 9,076,832 and 9,076,832 shares, respectively</t>
        </is>
      </c>
      <c r="B26" s="5" t="n">
        <v>9134</v>
      </c>
      <c r="C26" s="5" t="n">
        <v>9134</v>
      </c>
    </row>
    <row r="27">
      <c r="A27" s="4" t="inlineStr">
        <is>
          <t>Capital in excess of par value</t>
        </is>
      </c>
      <c r="B27" s="5" t="n">
        <v>8298</v>
      </c>
      <c r="C27" s="5" t="n">
        <v>8298</v>
      </c>
    </row>
    <row r="28">
      <c r="A28" s="4" t="inlineStr">
        <is>
          <t>Retained earnings</t>
        </is>
      </c>
      <c r="B28" s="5" t="n">
        <v>79446</v>
      </c>
      <c r="C28" s="5" t="n">
        <v>79755</v>
      </c>
    </row>
    <row r="29">
      <c r="A29" s="4" t="inlineStr">
        <is>
          <t>Accumulated other comprehensive loss</t>
        </is>
      </c>
      <c r="B29" s="5" t="n">
        <v>-25941</v>
      </c>
      <c r="C29" s="5" t="n">
        <v>-25941</v>
      </c>
    </row>
    <row r="30">
      <c r="A30" s="4" t="inlineStr">
        <is>
          <t>Total shareholders' equity</t>
        </is>
      </c>
      <c r="B30" s="5" t="n">
        <v>70937</v>
      </c>
      <c r="C30" s="5" t="n">
        <v>71246</v>
      </c>
    </row>
    <row r="31">
      <c r="A31" s="4" t="inlineStr">
        <is>
          <t>Total liabilities and shareholders' equity</t>
        </is>
      </c>
      <c r="B31" s="6" t="n">
        <v>152579</v>
      </c>
      <c r="C31" s="6" t="n">
        <v>15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Schedule of Customer Concentration (Details)</t>
        </is>
      </c>
      <c r="C1" s="2" t="inlineStr">
        <is>
          <t>6 Months Ended</t>
        </is>
      </c>
    </row>
    <row r="2">
      <c r="C2" s="2" t="inlineStr">
        <is>
          <t>Apr. 16, 2021</t>
        </is>
      </c>
      <c r="D2" s="2" t="inlineStr">
        <is>
          <t>Apr. 17, 2020</t>
        </is>
      </c>
    </row>
    <row r="3">
      <c r="A3" s="4" t="inlineStr">
        <is>
          <t>Sales Revenue, Net [Member]</t>
        </is>
      </c>
    </row>
    <row r="4">
      <c r="A4" s="4" t="inlineStr">
        <is>
          <t>Concentration risk, percentage</t>
        </is>
      </c>
      <c r="C4" s="4" t="inlineStr">
        <is>
          <t>10.00%</t>
        </is>
      </c>
      <c r="D4" s="4" t="inlineStr">
        <is>
          <t>10.00%</t>
        </is>
      </c>
    </row>
    <row r="5">
      <c r="A5" s="4" t="inlineStr">
        <is>
          <t>Sales Revenue, Net [Member] | Wal-Mart [Member]</t>
        </is>
      </c>
    </row>
    <row r="6">
      <c r="A6" s="4" t="inlineStr">
        <is>
          <t>Concentration risk, percentage</t>
        </is>
      </c>
      <c r="B6" s="4" t="inlineStr">
        <is>
          <t>[1],[2]</t>
        </is>
      </c>
      <c r="C6" s="4" t="inlineStr">
        <is>
          <t>37.60%</t>
        </is>
      </c>
      <c r="D6" s="4" t="inlineStr">
        <is>
          <t>37.70%</t>
        </is>
      </c>
    </row>
    <row r="7">
      <c r="A7" s="4" t="inlineStr">
        <is>
          <t>Sales Revenue, Net [Member] | Dollar General [Member]</t>
        </is>
      </c>
    </row>
    <row r="8">
      <c r="A8" s="4" t="inlineStr">
        <is>
          <t>Concentration risk, percentage</t>
        </is>
      </c>
      <c r="B8" s="4" t="inlineStr">
        <is>
          <t>[1]</t>
        </is>
      </c>
      <c r="C8" s="4" t="inlineStr">
        <is>
          <t>14.00%</t>
        </is>
      </c>
      <c r="D8" s="4" t="inlineStr">
        <is>
          <t>12.70%</t>
        </is>
      </c>
    </row>
    <row r="9">
      <c r="A9" s="4" t="inlineStr">
        <is>
          <t>Accounts Receivable [Member]</t>
        </is>
      </c>
    </row>
    <row r="10">
      <c r="A10" s="4" t="inlineStr">
        <is>
          <t>Concentration risk, percentage</t>
        </is>
      </c>
      <c r="C10" s="4" t="inlineStr">
        <is>
          <t>20.00%</t>
        </is>
      </c>
      <c r="D10" s="4" t="inlineStr">
        <is>
          <t>20.00%</t>
        </is>
      </c>
    </row>
    <row r="11">
      <c r="A11" s="4" t="inlineStr">
        <is>
          <t>Accounts Receivable [Member] | Wal-Mart [Member]</t>
        </is>
      </c>
    </row>
    <row r="12">
      <c r="A12" s="4" t="inlineStr">
        <is>
          <t>Concentration risk, percentage</t>
        </is>
      </c>
      <c r="B12" s="4" t="inlineStr">
        <is>
          <t>[1],[2]</t>
        </is>
      </c>
      <c r="C12" s="4" t="inlineStr">
        <is>
          <t>5.70%</t>
        </is>
      </c>
      <c r="D12" s="4" t="inlineStr">
        <is>
          <t>35.50%</t>
        </is>
      </c>
    </row>
    <row r="13">
      <c r="A13" s="4" t="inlineStr">
        <is>
          <t>Accounts Receivable [Member] | Dollar General [Member]</t>
        </is>
      </c>
    </row>
    <row r="14">
      <c r="A14" s="4" t="inlineStr">
        <is>
          <t>Concentration risk, percentage</t>
        </is>
      </c>
      <c r="B14" s="4" t="inlineStr">
        <is>
          <t>[1]</t>
        </is>
      </c>
      <c r="C14" s="4" t="inlineStr">
        <is>
          <t>13.50%</t>
        </is>
      </c>
      <c r="D14" s="4" t="inlineStr">
        <is>
          <t>24.40%</t>
        </is>
      </c>
    </row>
    <row r="15"/>
    <row r="16">
      <c r="A16" s="4" t="inlineStr">
        <is>
          <t>[1]</t>
        </is>
      </c>
      <c r="B16" s="4" t="inlineStr">
        <is>
          <t>No other customer accounted for more than 20% of AR or 10% of consolidated sales for the twenty-four weeks ended April 16, 2021 or the twenty-four weeks ended April 17, 2020.</t>
        </is>
      </c>
    </row>
    <row r="17">
      <c r="A17" s="4" t="inlineStr">
        <is>
          <t>[2]</t>
        </is>
      </c>
      <c r="B17" s="4" t="inlineStr">
        <is>
          <t>Wal-Mart accounts receivable represented a lower percentage of sales as of April 16, 2021 due to accelerated payments on outstanding accounts receivable.</t>
        </is>
      </c>
    </row>
  </sheetData>
  <mergeCells count="5">
    <mergeCell ref="A1:B2"/>
    <mergeCell ref="C1:D1"/>
    <mergeCell ref="A15:C15"/>
    <mergeCell ref="B16:C16"/>
    <mergeCell ref="B17:C1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ustomer Concentration (Details) (Parenthetical)</t>
        </is>
      </c>
      <c r="B1" s="2" t="inlineStr">
        <is>
          <t>6 Months Ended</t>
        </is>
      </c>
    </row>
    <row r="2">
      <c r="B2" s="2" t="inlineStr">
        <is>
          <t>Apr. 16, 2021</t>
        </is>
      </c>
      <c r="C2" s="2" t="inlineStr">
        <is>
          <t>Apr. 17, 2020</t>
        </is>
      </c>
    </row>
    <row r="3">
      <c r="A3" s="4" t="inlineStr">
        <is>
          <t>Accounts Receivable [Member]</t>
        </is>
      </c>
    </row>
    <row r="4">
      <c r="A4" s="4" t="inlineStr">
        <is>
          <t>Concentration risk, percentage</t>
        </is>
      </c>
      <c r="B4" s="4" t="inlineStr">
        <is>
          <t>20.00%</t>
        </is>
      </c>
      <c r="C4" s="4" t="inlineStr">
        <is>
          <t>20.00%</t>
        </is>
      </c>
    </row>
    <row r="5">
      <c r="A5" s="4" t="inlineStr">
        <is>
          <t>Sales Revenue, Net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pr. 16, 2021</t>
        </is>
      </c>
      <c r="C1" s="2" t="inlineStr">
        <is>
          <t>Oct. 30, 2020</t>
        </is>
      </c>
    </row>
    <row r="2">
      <c r="A2" s="3" t="inlineStr">
        <is>
          <t>Inventory Disclosure [Abstract]</t>
        </is>
      </c>
    </row>
    <row r="3">
      <c r="A3" s="4" t="inlineStr">
        <is>
          <t>Meat, ingredients, and supplies</t>
        </is>
      </c>
      <c r="B3" s="6" t="n">
        <v>7813</v>
      </c>
      <c r="C3" s="6" t="n">
        <v>6439</v>
      </c>
    </row>
    <row r="4">
      <c r="A4" s="4" t="inlineStr">
        <is>
          <t>Work in progress</t>
        </is>
      </c>
      <c r="B4" s="5" t="n">
        <v>3398</v>
      </c>
      <c r="C4" s="5" t="n">
        <v>1860</v>
      </c>
    </row>
    <row r="5">
      <c r="A5" s="4" t="inlineStr">
        <is>
          <t>Finished goods</t>
        </is>
      </c>
      <c r="B5" s="5" t="n">
        <v>19895</v>
      </c>
      <c r="C5" s="5" t="n">
        <v>20997</v>
      </c>
    </row>
    <row r="6">
      <c r="A6" s="4" t="inlineStr">
        <is>
          <t>Inventories, net</t>
        </is>
      </c>
      <c r="B6" s="6" t="n">
        <v>31106</v>
      </c>
      <c r="C6" s="6" t="n">
        <v>292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Contingencies and Commitments (Details Narrative) - USD ($) $ in Thousands</t>
        </is>
      </c>
      <c r="C1" s="2" t="inlineStr">
        <is>
          <t>6 Months Ended</t>
        </is>
      </c>
    </row>
    <row r="2">
      <c r="C2" s="2" t="inlineStr">
        <is>
          <t>Apr. 16, 2021</t>
        </is>
      </c>
      <c r="D2" s="2" t="inlineStr">
        <is>
          <t>Oct. 30, 2020</t>
        </is>
      </c>
    </row>
    <row r="3">
      <c r="A3" s="4" t="inlineStr">
        <is>
          <t>Lease liability</t>
        </is>
      </c>
      <c r="B3" s="4" t="inlineStr">
        <is>
          <t>[1]</t>
        </is>
      </c>
      <c r="C3" s="6" t="n">
        <v>1317</v>
      </c>
    </row>
    <row r="4">
      <c r="A4" s="4" t="inlineStr">
        <is>
          <t>Hogshed Ventures, LLC [Member]</t>
        </is>
      </c>
    </row>
    <row r="5">
      <c r="A5" s="4" t="inlineStr">
        <is>
          <t>Lease right of use asset</t>
        </is>
      </c>
      <c r="D5" s="6" t="n">
        <v>1091</v>
      </c>
    </row>
    <row r="6">
      <c r="A6" s="4" t="inlineStr">
        <is>
          <t>Lease liability</t>
        </is>
      </c>
      <c r="D6" s="6" t="n">
        <v>1091</v>
      </c>
    </row>
    <row r="7">
      <c r="A7" s="4" t="inlineStr">
        <is>
          <t>Operating lease description</t>
        </is>
      </c>
      <c r="C7" s="4" t="inlineStr">
        <is>
          <t>We lease this space under a non-cancelable operating lease. This lease does not have significant rent escalation holidays, concessions, leasehold improvement incentives or other build-out clauses. Further this lease does not contain contingent rent provisions.</t>
        </is>
      </c>
    </row>
    <row r="8">
      <c r="A8" s="4" t="inlineStr">
        <is>
          <t>Lease termination description</t>
        </is>
      </c>
      <c r="C8" s="4" t="inlineStr">
        <is>
          <t>This lease terminates on June 30, 2023.</t>
        </is>
      </c>
    </row>
    <row r="9">
      <c r="A9" s="4" t="inlineStr">
        <is>
          <t>Incremental interest rate</t>
        </is>
      </c>
      <c r="C9" s="4" t="inlineStr">
        <is>
          <t>1.60%</t>
        </is>
      </c>
    </row>
    <row r="10"/>
    <row r="11">
      <c r="A11" s="4" t="inlineStr">
        <is>
          <t>[1]</t>
        </is>
      </c>
      <c r="B11" s="4" t="inlineStr">
        <is>
          <t>Reflected in Part I. Financial Information Item 1. a. Condensed Consolidated Balance Sheets as current and noncurrent obligations under capital leases of $151 and $254, and right-of-use assets of $393 and $519, respectively as of April 16, 2021.</t>
        </is>
      </c>
    </row>
  </sheetData>
  <mergeCells count="3">
    <mergeCell ref="A1:B2"/>
    <mergeCell ref="A10:C10"/>
    <mergeCell ref="B11:C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and Commitments - Schedule of Future Minimum Lease Payments (Details) $ in Thousands</t>
        </is>
      </c>
      <c r="B1" s="2" t="inlineStr">
        <is>
          <t>Apr. 16, 2021USD ($)</t>
        </is>
      </c>
    </row>
    <row r="2">
      <c r="A2" s="3" t="inlineStr">
        <is>
          <t>Commitments and Contingencies Disclosure [Abstract]</t>
        </is>
      </c>
    </row>
    <row r="3">
      <c r="A3" s="4" t="inlineStr">
        <is>
          <t>2021</t>
        </is>
      </c>
      <c r="B3" s="6" t="n">
        <v>259</v>
      </c>
    </row>
    <row r="4">
      <c r="A4" s="4" t="inlineStr">
        <is>
          <t>2022</t>
        </is>
      </c>
      <c r="B4" s="5" t="n">
        <v>550</v>
      </c>
    </row>
    <row r="5">
      <c r="A5" s="4" t="inlineStr">
        <is>
          <t>2023</t>
        </is>
      </c>
      <c r="B5" s="5" t="n">
        <v>404</v>
      </c>
    </row>
    <row r="6">
      <c r="A6" s="4" t="inlineStr">
        <is>
          <t>2024</t>
        </is>
      </c>
      <c r="B6" s="5" t="n">
        <v>102</v>
      </c>
    </row>
    <row r="7">
      <c r="A7" s="4" t="inlineStr">
        <is>
          <t>2025</t>
        </is>
      </c>
      <c r="B7" s="5" t="n">
        <v>85</v>
      </c>
    </row>
    <row r="8">
      <c r="A8" s="4" t="inlineStr">
        <is>
          <t>Later Years</t>
        </is>
      </c>
      <c r="B8" s="4" t="inlineStr">
        <is>
          <t xml:space="preserve"> </t>
        </is>
      </c>
    </row>
    <row r="9">
      <c r="A9" s="4" t="inlineStr">
        <is>
          <t>Total Minimum Lease Payments</t>
        </is>
      </c>
      <c r="B9" s="5" t="n">
        <v>1400</v>
      </c>
      <c r="C9" s="4" t="inlineStr">
        <is>
          <t>[1]</t>
        </is>
      </c>
    </row>
    <row r="10">
      <c r="A10" s="4" t="inlineStr">
        <is>
          <t>Less: Amount representing executory costs</t>
        </is>
      </c>
      <c r="B10" s="5" t="n">
        <v>-72</v>
      </c>
    </row>
    <row r="11">
      <c r="A11" s="4" t="inlineStr">
        <is>
          <t>Less: Amount representing interest</t>
        </is>
      </c>
      <c r="B11" s="5" t="n">
        <v>-11</v>
      </c>
      <c r="C11" s="4" t="inlineStr">
        <is>
          <t>[2]</t>
        </is>
      </c>
    </row>
    <row r="12">
      <c r="A12" s="4" t="inlineStr">
        <is>
          <t>Present value of future minimum lease payments</t>
        </is>
      </c>
      <c r="B12" s="6" t="n">
        <v>1317</v>
      </c>
      <c r="C12" s="4" t="inlineStr">
        <is>
          <t>[3]</t>
        </is>
      </c>
    </row>
    <row r="13"/>
    <row r="14">
      <c r="A14" s="4" t="inlineStr">
        <is>
          <t>[1]</t>
        </is>
      </c>
      <c r="B14" s="4" t="inlineStr">
        <is>
          <t>Minimum payments exclude contingent rentals based on actual mileage and adjustments of rental payments based on the Consumer Price Index.</t>
        </is>
      </c>
    </row>
    <row r="15">
      <c r="A15" s="4" t="inlineStr">
        <is>
          <t>[2]</t>
        </is>
      </c>
      <c r="B15" s="4" t="inlineStr">
        <is>
          <t>Amount necessary to reduce net minimum lease payments to present value calculated at the Company's incremental borrowing rate at the inception of the leases.</t>
        </is>
      </c>
    </row>
    <row r="16">
      <c r="A16" s="4" t="inlineStr">
        <is>
          <t>[3]</t>
        </is>
      </c>
      <c r="B16" s="4" t="inlineStr">
        <is>
          <t>Reflected in Part I. Financial Information Item 1. a. Condensed Consolidated Balance Sheets as current and noncurrent obligations under capital leases of $151 and $254, and right-of-use assets of $393 and $519, respectively as of April 16, 2021.</t>
        </is>
      </c>
    </row>
  </sheetData>
  <mergeCells count="5">
    <mergeCell ref="B1:C1"/>
    <mergeCell ref="A13:C13"/>
    <mergeCell ref="B14:C14"/>
    <mergeCell ref="B15:C15"/>
    <mergeCell ref="B16:C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Schedule of Future Minimum Lease Payments (Details) (Parenthetical) $ in Thousands</t>
        </is>
      </c>
      <c r="B1" s="2" t="inlineStr">
        <is>
          <t>Apr. 16, 2021USD ($)</t>
        </is>
      </c>
    </row>
    <row r="2">
      <c r="A2" s="3" t="inlineStr">
        <is>
          <t>Commitments and Contingencies Disclosure [Abstract]</t>
        </is>
      </c>
    </row>
    <row r="3">
      <c r="A3" s="4" t="inlineStr">
        <is>
          <t>Capital lease obligation, current</t>
        </is>
      </c>
      <c r="B3" s="6" t="n">
        <v>151</v>
      </c>
    </row>
    <row r="4">
      <c r="A4" s="4" t="inlineStr">
        <is>
          <t>Capital lease obligations, noncurrent</t>
        </is>
      </c>
      <c r="B4" s="5" t="n">
        <v>254</v>
      </c>
    </row>
    <row r="5">
      <c r="A5" s="4" t="inlineStr">
        <is>
          <t>Right-of-use assets, current</t>
        </is>
      </c>
      <c r="B5" s="5" t="n">
        <v>393</v>
      </c>
    </row>
    <row r="6">
      <c r="A6" s="4" t="inlineStr">
        <is>
          <t>Right-of-use assets, non current</t>
        </is>
      </c>
      <c r="B6" s="6" t="n">
        <v>5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Apr. 16, 2021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Apr. 16, 2021</t>
        </is>
      </c>
      <c r="C2" s="2" t="inlineStr">
        <is>
          <t>Apr. 17, 2020</t>
        </is>
      </c>
      <c r="D2" s="2" t="inlineStr">
        <is>
          <t>Apr. 16, 2021</t>
        </is>
      </c>
      <c r="E2" s="2" t="inlineStr">
        <is>
          <t>Apr. 17, 2020</t>
        </is>
      </c>
      <c r="F2" s="2" t="inlineStr">
        <is>
          <t>Oct. 30, 2020</t>
        </is>
      </c>
    </row>
    <row r="3">
      <c r="A3" s="4" t="inlineStr">
        <is>
          <t>Sales</t>
        </is>
      </c>
      <c r="B3" s="6" t="n">
        <v>50477</v>
      </c>
      <c r="C3" s="6" t="n">
        <v>42999</v>
      </c>
      <c r="D3" s="6" t="n">
        <v>105170</v>
      </c>
      <c r="E3" s="6" t="n">
        <v>89641</v>
      </c>
    </row>
    <row r="4">
      <c r="A4" s="4" t="inlineStr">
        <is>
          <t>Cost of products sold</t>
        </is>
      </c>
      <c r="B4" s="5" t="n">
        <v>39890</v>
      </c>
      <c r="C4" s="5" t="n">
        <v>30089</v>
      </c>
      <c r="D4" s="5" t="n">
        <v>80032</v>
      </c>
      <c r="E4" s="5" t="n">
        <v>61677</v>
      </c>
    </row>
    <row r="5">
      <c r="A5" s="4" t="inlineStr">
        <is>
          <t>Gross margin</t>
        </is>
      </c>
      <c r="B5" s="5" t="n">
        <v>10587</v>
      </c>
      <c r="C5" s="5" t="n">
        <v>12910</v>
      </c>
      <c r="D5" s="5" t="n">
        <v>25138</v>
      </c>
      <c r="E5" s="5" t="n">
        <v>27964</v>
      </c>
    </row>
    <row r="6">
      <c r="A6" s="4" t="inlineStr">
        <is>
          <t>SG&amp;A</t>
        </is>
      </c>
      <c r="B6" s="5" t="n">
        <v>12906</v>
      </c>
      <c r="C6" s="5" t="n">
        <v>12694</v>
      </c>
      <c r="D6" s="5" t="n">
        <v>26881</v>
      </c>
      <c r="E6" s="5" t="n">
        <v>25653</v>
      </c>
    </row>
    <row r="7">
      <c r="A7" s="4" t="inlineStr">
        <is>
          <t>Loss (gain) on sale of property, plant, and equipment</t>
        </is>
      </c>
      <c r="B7" s="5" t="n">
        <v>-8</v>
      </c>
      <c r="C7" s="5" t="n">
        <v>-4</v>
      </c>
      <c r="D7" s="5" t="n">
        <v>-82</v>
      </c>
      <c r="E7" s="5" t="n">
        <v>-18</v>
      </c>
    </row>
    <row r="8">
      <c r="A8" s="4" t="inlineStr">
        <is>
          <t>Operating (loss) income</t>
        </is>
      </c>
      <c r="B8" s="5" t="n">
        <v>-2311</v>
      </c>
      <c r="C8" s="5" t="n">
        <v>220</v>
      </c>
      <c r="D8" s="5" t="n">
        <v>-1661</v>
      </c>
      <c r="E8" s="5" t="n">
        <v>2329</v>
      </c>
    </row>
    <row r="9">
      <c r="A9" s="4" t="inlineStr">
        <is>
          <t>Total assets</t>
        </is>
      </c>
      <c r="B9" s="5" t="n">
        <v>152579</v>
      </c>
      <c r="C9" s="5" t="n">
        <v>144217</v>
      </c>
      <c r="D9" s="5" t="n">
        <v>152579</v>
      </c>
      <c r="E9" s="5" t="n">
        <v>144217</v>
      </c>
      <c r="F9" s="6" t="n">
        <v>155283</v>
      </c>
    </row>
    <row r="10">
      <c r="A10" s="4" t="inlineStr">
        <is>
          <t>Additions to PP&amp;E</t>
        </is>
      </c>
      <c r="B10" s="5" t="n">
        <v>2607</v>
      </c>
      <c r="C10" s="5" t="n">
        <v>4811</v>
      </c>
      <c r="D10" s="5" t="n">
        <v>5755</v>
      </c>
      <c r="E10" s="5" t="n">
        <v>10985</v>
      </c>
    </row>
    <row r="11">
      <c r="A11" s="4" t="inlineStr">
        <is>
          <t>Frozen Food Products [Member]</t>
        </is>
      </c>
    </row>
    <row r="12">
      <c r="A12" s="4" t="inlineStr">
        <is>
          <t>Sales</t>
        </is>
      </c>
      <c r="B12" s="5" t="n">
        <v>8854</v>
      </c>
      <c r="C12" s="5" t="n">
        <v>8944</v>
      </c>
      <c r="D12" s="5" t="n">
        <v>18118</v>
      </c>
      <c r="E12" s="5" t="n">
        <v>20299</v>
      </c>
    </row>
    <row r="13">
      <c r="A13" s="4" t="inlineStr">
        <is>
          <t>Cost of products sold</t>
        </is>
      </c>
      <c r="B13" s="5" t="n">
        <v>6399</v>
      </c>
      <c r="C13" s="5" t="n">
        <v>6382</v>
      </c>
      <c r="D13" s="5" t="n">
        <v>12838</v>
      </c>
      <c r="E13" s="5" t="n">
        <v>14055</v>
      </c>
    </row>
    <row r="14">
      <c r="A14" s="4" t="inlineStr">
        <is>
          <t>Gross margin</t>
        </is>
      </c>
      <c r="B14" s="5" t="n">
        <v>2455</v>
      </c>
      <c r="C14" s="5" t="n">
        <v>2562</v>
      </c>
      <c r="D14" s="5" t="n">
        <v>5280</v>
      </c>
      <c r="E14" s="5" t="n">
        <v>6244</v>
      </c>
    </row>
    <row r="15">
      <c r="A15" s="4" t="inlineStr">
        <is>
          <t>SG&amp;A</t>
        </is>
      </c>
      <c r="B15" s="5" t="n">
        <v>2607</v>
      </c>
      <c r="C15" s="5" t="n">
        <v>3111</v>
      </c>
      <c r="D15" s="5" t="n">
        <v>5415</v>
      </c>
      <c r="E15" s="5" t="n">
        <v>6422</v>
      </c>
    </row>
    <row r="16">
      <c r="A16" s="4" t="inlineStr">
        <is>
          <t>Loss (gain) on sale of property, plant, and equipment</t>
        </is>
      </c>
      <c r="B16" s="5" t="n">
        <v>6</v>
      </c>
      <c r="C16" s="4" t="inlineStr">
        <is>
          <t xml:space="preserve"> </t>
        </is>
      </c>
      <c r="D16" s="5" t="n">
        <v>-27</v>
      </c>
      <c r="E16" s="4" t="inlineStr">
        <is>
          <t xml:space="preserve"> </t>
        </is>
      </c>
    </row>
    <row r="17">
      <c r="A17" s="4" t="inlineStr">
        <is>
          <t>Operating (loss) income</t>
        </is>
      </c>
      <c r="B17" s="5" t="n">
        <v>-158</v>
      </c>
      <c r="C17" s="5" t="n">
        <v>-549</v>
      </c>
      <c r="D17" s="5" t="n">
        <v>-108</v>
      </c>
      <c r="E17" s="5" t="n">
        <v>-178</v>
      </c>
    </row>
    <row r="18">
      <c r="A18" s="4" t="inlineStr">
        <is>
          <t>Total assets</t>
        </is>
      </c>
      <c r="B18" s="5" t="n">
        <v>10559</v>
      </c>
      <c r="C18" s="5" t="n">
        <v>10531</v>
      </c>
      <c r="D18" s="5" t="n">
        <v>10559</v>
      </c>
      <c r="E18" s="5" t="n">
        <v>10531</v>
      </c>
    </row>
    <row r="19">
      <c r="A19" s="4" t="inlineStr">
        <is>
          <t>Additions to PP&amp;E</t>
        </is>
      </c>
      <c r="B19" s="5" t="n">
        <v>51</v>
      </c>
      <c r="C19" s="5" t="n">
        <v>67</v>
      </c>
      <c r="D19" s="5" t="n">
        <v>121</v>
      </c>
      <c r="E19" s="5" t="n">
        <v>105</v>
      </c>
    </row>
    <row r="20">
      <c r="A20" s="4" t="inlineStr">
        <is>
          <t>Snack Food Products [Member]</t>
        </is>
      </c>
    </row>
    <row r="21">
      <c r="A21" s="4" t="inlineStr">
        <is>
          <t>Sales</t>
        </is>
      </c>
      <c r="B21" s="5" t="n">
        <v>41623</v>
      </c>
      <c r="C21" s="5" t="n">
        <v>34055</v>
      </c>
      <c r="D21" s="5" t="n">
        <v>87052</v>
      </c>
      <c r="E21" s="5" t="n">
        <v>69342</v>
      </c>
    </row>
    <row r="22">
      <c r="A22" s="4" t="inlineStr">
        <is>
          <t>Cost of products sold</t>
        </is>
      </c>
      <c r="B22" s="5" t="n">
        <v>33491</v>
      </c>
      <c r="C22" s="5" t="n">
        <v>23707</v>
      </c>
      <c r="D22" s="5" t="n">
        <v>67194</v>
      </c>
      <c r="E22" s="5" t="n">
        <v>47622</v>
      </c>
    </row>
    <row r="23">
      <c r="A23" s="4" t="inlineStr">
        <is>
          <t>Gross margin</t>
        </is>
      </c>
      <c r="B23" s="5" t="n">
        <v>8132</v>
      </c>
      <c r="C23" s="5" t="n">
        <v>10348</v>
      </c>
      <c r="D23" s="5" t="n">
        <v>19858</v>
      </c>
      <c r="E23" s="5" t="n">
        <v>21720</v>
      </c>
    </row>
    <row r="24">
      <c r="A24" s="4" t="inlineStr">
        <is>
          <t>SG&amp;A</t>
        </is>
      </c>
      <c r="B24" s="5" t="n">
        <v>10299</v>
      </c>
      <c r="C24" s="5" t="n">
        <v>9583</v>
      </c>
      <c r="D24" s="5" t="n">
        <v>21466</v>
      </c>
      <c r="E24" s="5" t="n">
        <v>19231</v>
      </c>
    </row>
    <row r="25">
      <c r="A25" s="4" t="inlineStr">
        <is>
          <t>Loss (gain) on sale of property, plant, and equipment</t>
        </is>
      </c>
      <c r="B25" s="5" t="n">
        <v>-14</v>
      </c>
      <c r="C25" s="5" t="n">
        <v>-4</v>
      </c>
      <c r="D25" s="5" t="n">
        <v>-55</v>
      </c>
      <c r="E25" s="5" t="n">
        <v>-18</v>
      </c>
    </row>
    <row r="26">
      <c r="A26" s="4" t="inlineStr">
        <is>
          <t>Operating (loss) income</t>
        </is>
      </c>
      <c r="B26" s="5" t="n">
        <v>-2153</v>
      </c>
      <c r="C26" s="5" t="n">
        <v>769</v>
      </c>
      <c r="D26" s="5" t="n">
        <v>-1553</v>
      </c>
      <c r="E26" s="5" t="n">
        <v>2507</v>
      </c>
    </row>
    <row r="27">
      <c r="A27" s="4" t="inlineStr">
        <is>
          <t>Total assets</t>
        </is>
      </c>
      <c r="B27" s="5" t="n">
        <v>115409</v>
      </c>
      <c r="C27" s="5" t="n">
        <v>101671</v>
      </c>
      <c r="D27" s="5" t="n">
        <v>115409</v>
      </c>
      <c r="E27" s="5" t="n">
        <v>101671</v>
      </c>
    </row>
    <row r="28">
      <c r="A28" s="4" t="inlineStr">
        <is>
          <t>Additions to PP&amp;E</t>
        </is>
      </c>
      <c r="B28" s="5" t="n">
        <v>2556</v>
      </c>
      <c r="C28" s="5" t="n">
        <v>4744</v>
      </c>
      <c r="D28" s="5" t="n">
        <v>5634</v>
      </c>
      <c r="E28" s="5" t="n">
        <v>10880</v>
      </c>
    </row>
    <row r="29">
      <c r="A29" s="4" t="inlineStr">
        <is>
          <t>Other [Member]</t>
        </is>
      </c>
    </row>
    <row r="30">
      <c r="A30" s="4" t="inlineStr">
        <is>
          <t>Sales</t>
        </is>
      </c>
      <c r="B30" s="4" t="inlineStr">
        <is>
          <t xml:space="preserve"> </t>
        </is>
      </c>
      <c r="C30" s="4" t="inlineStr">
        <is>
          <t xml:space="preserve"> </t>
        </is>
      </c>
      <c r="D30" s="4" t="inlineStr">
        <is>
          <t xml:space="preserve"> </t>
        </is>
      </c>
      <c r="E30" s="4" t="inlineStr">
        <is>
          <t xml:space="preserve"> </t>
        </is>
      </c>
    </row>
    <row r="31">
      <c r="A31" s="4" t="inlineStr">
        <is>
          <t>Cost of products sold</t>
        </is>
      </c>
      <c r="B31" s="4" t="inlineStr">
        <is>
          <t xml:space="preserve"> </t>
        </is>
      </c>
      <c r="C31" s="4" t="inlineStr">
        <is>
          <t xml:space="preserve"> </t>
        </is>
      </c>
      <c r="D31" s="4" t="inlineStr">
        <is>
          <t xml:space="preserve"> </t>
        </is>
      </c>
      <c r="E31" s="4" t="inlineStr">
        <is>
          <t xml:space="preserve"> </t>
        </is>
      </c>
    </row>
    <row r="32">
      <c r="A32" s="4" t="inlineStr">
        <is>
          <t>Gross margin</t>
        </is>
      </c>
      <c r="B32" s="4" t="inlineStr">
        <is>
          <t xml:space="preserve"> </t>
        </is>
      </c>
      <c r="C32" s="4" t="inlineStr">
        <is>
          <t xml:space="preserve"> </t>
        </is>
      </c>
      <c r="D32" s="4" t="inlineStr">
        <is>
          <t xml:space="preserve"> </t>
        </is>
      </c>
      <c r="E32" s="4" t="inlineStr">
        <is>
          <t xml:space="preserve"> </t>
        </is>
      </c>
    </row>
    <row r="33">
      <c r="A33" s="4" t="inlineStr">
        <is>
          <t>SG&amp;A</t>
        </is>
      </c>
      <c r="B33" s="4" t="inlineStr">
        <is>
          <t xml:space="preserve"> </t>
        </is>
      </c>
      <c r="C33" s="4" t="inlineStr">
        <is>
          <t xml:space="preserve"> </t>
        </is>
      </c>
      <c r="D33" s="4" t="inlineStr">
        <is>
          <t xml:space="preserve"> </t>
        </is>
      </c>
      <c r="E33" s="4" t="inlineStr">
        <is>
          <t xml:space="preserve"> </t>
        </is>
      </c>
    </row>
    <row r="34">
      <c r="A34" s="4" t="inlineStr">
        <is>
          <t>Loss (gain) on sale of property, plant, and equipment</t>
        </is>
      </c>
      <c r="B34" s="4" t="inlineStr">
        <is>
          <t xml:space="preserve"> </t>
        </is>
      </c>
      <c r="C34" s="4" t="inlineStr">
        <is>
          <t xml:space="preserve"> </t>
        </is>
      </c>
      <c r="D34" s="4" t="inlineStr">
        <is>
          <t xml:space="preserve"> </t>
        </is>
      </c>
      <c r="E34" s="4" t="inlineStr">
        <is>
          <t xml:space="preserve"> </t>
        </is>
      </c>
    </row>
    <row r="35">
      <c r="A35" s="4" t="inlineStr">
        <is>
          <t>Operating (loss) income</t>
        </is>
      </c>
      <c r="B35" s="4" t="inlineStr">
        <is>
          <t xml:space="preserve"> </t>
        </is>
      </c>
      <c r="C35" s="4" t="inlineStr">
        <is>
          <t xml:space="preserve"> </t>
        </is>
      </c>
      <c r="D35" s="4" t="inlineStr">
        <is>
          <t xml:space="preserve"> </t>
        </is>
      </c>
      <c r="E35" s="4" t="inlineStr">
        <is>
          <t xml:space="preserve"> </t>
        </is>
      </c>
    </row>
    <row r="36">
      <c r="A36" s="4" t="inlineStr">
        <is>
          <t>Total assets</t>
        </is>
      </c>
      <c r="B36" s="5" t="n">
        <v>26611</v>
      </c>
      <c r="C36" s="5" t="n">
        <v>32015</v>
      </c>
      <c r="D36" s="5" t="n">
        <v>26611</v>
      </c>
      <c r="E36" s="5" t="n">
        <v>32015</v>
      </c>
    </row>
    <row r="37">
      <c r="A37" s="4" t="inlineStr">
        <is>
          <t>Additions to PP&amp;E</t>
        </is>
      </c>
      <c r="B37" s="4" t="inlineStr">
        <is>
          <t xml:space="preserve"> </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chedule of Disaggregates Our Sales to Customers (Details) - USD ($) $ in Thousands</t>
        </is>
      </c>
      <c r="C1" s="2" t="inlineStr">
        <is>
          <t>3 Months Ended</t>
        </is>
      </c>
      <c r="E1" s="2" t="inlineStr">
        <is>
          <t>6 Months Ended</t>
        </is>
      </c>
    </row>
    <row r="2">
      <c r="C2" s="2" t="inlineStr">
        <is>
          <t>Apr. 16, 2021</t>
        </is>
      </c>
      <c r="D2" s="2" t="inlineStr">
        <is>
          <t>Apr. 17, 2020</t>
        </is>
      </c>
      <c r="E2" s="2" t="inlineStr">
        <is>
          <t>Apr. 16, 2021</t>
        </is>
      </c>
      <c r="F2" s="2" t="inlineStr">
        <is>
          <t>Apr. 17, 2020</t>
        </is>
      </c>
    </row>
    <row r="3">
      <c r="A3" s="4" t="inlineStr">
        <is>
          <t>Direct store delivery</t>
        </is>
      </c>
      <c r="C3" s="6" t="n">
        <v>31482</v>
      </c>
      <c r="D3" s="6" t="n">
        <v>25859</v>
      </c>
      <c r="E3" s="6" t="n">
        <v>67174</v>
      </c>
      <c r="F3" s="6" t="n">
        <v>50995</v>
      </c>
    </row>
    <row r="4">
      <c r="A4" s="4" t="inlineStr">
        <is>
          <t>Direct customer warehouse</t>
        </is>
      </c>
      <c r="C4" s="5" t="n">
        <v>10141</v>
      </c>
      <c r="D4" s="5" t="n">
        <v>8196</v>
      </c>
      <c r="E4" s="5" t="n">
        <v>19878</v>
      </c>
      <c r="F4" s="5" t="n">
        <v>18347</v>
      </c>
    </row>
    <row r="5">
      <c r="A5" s="4" t="inlineStr">
        <is>
          <t>Total Snack Food Products</t>
        </is>
      </c>
      <c r="C5" s="5" t="n">
        <v>41623</v>
      </c>
      <c r="D5" s="5" t="n">
        <v>34055</v>
      </c>
      <c r="E5" s="5" t="n">
        <v>87052</v>
      </c>
      <c r="F5" s="5" t="n">
        <v>69342</v>
      </c>
    </row>
    <row r="6">
      <c r="A6" s="4" t="inlineStr">
        <is>
          <t>Distributors</t>
        </is>
      </c>
      <c r="C6" s="5" t="n">
        <v>8854</v>
      </c>
      <c r="D6" s="5" t="n">
        <v>8944</v>
      </c>
      <c r="E6" s="5" t="n">
        <v>18118</v>
      </c>
      <c r="F6" s="5" t="n">
        <v>20299</v>
      </c>
    </row>
    <row r="7">
      <c r="A7" s="4" t="inlineStr">
        <is>
          <t>Total Frozen Food Products</t>
        </is>
      </c>
      <c r="C7" s="5" t="n">
        <v>8854</v>
      </c>
      <c r="D7" s="5" t="n">
        <v>8944</v>
      </c>
      <c r="E7" s="5" t="n">
        <v>18118</v>
      </c>
      <c r="F7" s="5" t="n">
        <v>20299</v>
      </c>
    </row>
    <row r="8">
      <c r="A8" s="4" t="inlineStr">
        <is>
          <t>Totals</t>
        </is>
      </c>
      <c r="C8" s="5" t="n">
        <v>50477</v>
      </c>
      <c r="D8" s="5" t="n">
        <v>42999</v>
      </c>
      <c r="E8" s="5" t="n">
        <v>105170</v>
      </c>
      <c r="F8" s="5" t="n">
        <v>89641</v>
      </c>
    </row>
    <row r="9">
      <c r="A9" s="4" t="inlineStr">
        <is>
          <t>Retail [Member]</t>
        </is>
      </c>
    </row>
    <row r="10">
      <c r="A10" s="4" t="inlineStr">
        <is>
          <t>Direct store delivery</t>
        </is>
      </c>
      <c r="B10" s="4" t="inlineStr">
        <is>
          <t>[1]</t>
        </is>
      </c>
      <c r="C10" s="5" t="n">
        <v>31482</v>
      </c>
      <c r="D10" s="5" t="n">
        <v>25859</v>
      </c>
      <c r="E10" s="5" t="n">
        <v>67174</v>
      </c>
      <c r="F10" s="5" t="n">
        <v>50995</v>
      </c>
    </row>
    <row r="11">
      <c r="A11" s="4" t="inlineStr">
        <is>
          <t>Direct customer warehouse</t>
        </is>
      </c>
      <c r="B11" s="4" t="inlineStr">
        <is>
          <t>[1]</t>
        </is>
      </c>
      <c r="C11" s="5" t="n">
        <v>10141</v>
      </c>
      <c r="D11" s="5" t="n">
        <v>8196</v>
      </c>
      <c r="E11" s="5" t="n">
        <v>19878</v>
      </c>
      <c r="F11" s="5" t="n">
        <v>18347</v>
      </c>
    </row>
    <row r="12">
      <c r="A12" s="4" t="inlineStr">
        <is>
          <t>Total Snack Food Products</t>
        </is>
      </c>
      <c r="B12" s="4" t="inlineStr">
        <is>
          <t>[1]</t>
        </is>
      </c>
      <c r="C12" s="5" t="n">
        <v>41623</v>
      </c>
      <c r="D12" s="5" t="n">
        <v>34055</v>
      </c>
      <c r="E12" s="5" t="n">
        <v>87052</v>
      </c>
      <c r="F12" s="5" t="n">
        <v>69342</v>
      </c>
    </row>
    <row r="13">
      <c r="A13" s="4" t="inlineStr">
        <is>
          <t>Distributors</t>
        </is>
      </c>
      <c r="B13" s="4" t="inlineStr">
        <is>
          <t>[1]</t>
        </is>
      </c>
      <c r="C13" s="5" t="n">
        <v>1827</v>
      </c>
      <c r="D13" s="5" t="n">
        <v>1945</v>
      </c>
      <c r="E13" s="5" t="n">
        <v>4797</v>
      </c>
      <c r="F13" s="5" t="n">
        <v>4667</v>
      </c>
    </row>
    <row r="14">
      <c r="A14" s="4" t="inlineStr">
        <is>
          <t>Total Frozen Food Products</t>
        </is>
      </c>
      <c r="B14" s="4" t="inlineStr">
        <is>
          <t>[1]</t>
        </is>
      </c>
      <c r="C14" s="5" t="n">
        <v>1827</v>
      </c>
      <c r="D14" s="5" t="n">
        <v>1945</v>
      </c>
      <c r="E14" s="5" t="n">
        <v>4797</v>
      </c>
      <c r="F14" s="5" t="n">
        <v>4667</v>
      </c>
    </row>
    <row r="15">
      <c r="A15" s="4" t="inlineStr">
        <is>
          <t>Totals</t>
        </is>
      </c>
      <c r="B15" s="4" t="inlineStr">
        <is>
          <t>[1]</t>
        </is>
      </c>
      <c r="C15" s="5" t="n">
        <v>43450</v>
      </c>
      <c r="D15" s="5" t="n">
        <v>36000</v>
      </c>
      <c r="E15" s="5" t="n">
        <v>91849</v>
      </c>
      <c r="F15" s="5" t="n">
        <v>74009</v>
      </c>
    </row>
    <row r="16">
      <c r="A16" s="4" t="inlineStr">
        <is>
          <t>Foodservice [Member]</t>
        </is>
      </c>
    </row>
    <row r="17">
      <c r="A17" s="4" t="inlineStr">
        <is>
          <t>Direct store delivery</t>
        </is>
      </c>
      <c r="B17" s="4" t="inlineStr">
        <is>
          <t>[2]</t>
        </is>
      </c>
      <c r="C17" s="4" t="inlineStr">
        <is>
          <t xml:space="preserve"> </t>
        </is>
      </c>
      <c r="D17" s="4" t="inlineStr">
        <is>
          <t xml:space="preserve"> </t>
        </is>
      </c>
      <c r="E17" s="4" t="inlineStr">
        <is>
          <t xml:space="preserve"> </t>
        </is>
      </c>
      <c r="F17" s="4" t="inlineStr">
        <is>
          <t xml:space="preserve"> </t>
        </is>
      </c>
    </row>
    <row r="18">
      <c r="A18" s="4" t="inlineStr">
        <is>
          <t>Direct customer warehouse</t>
        </is>
      </c>
      <c r="B18" s="4" t="inlineStr">
        <is>
          <t>[2]</t>
        </is>
      </c>
      <c r="C18" s="4" t="inlineStr">
        <is>
          <t xml:space="preserve"> </t>
        </is>
      </c>
      <c r="D18" s="4" t="inlineStr">
        <is>
          <t xml:space="preserve"> </t>
        </is>
      </c>
      <c r="E18" s="4" t="inlineStr">
        <is>
          <t xml:space="preserve"> </t>
        </is>
      </c>
      <c r="F18" s="4" t="inlineStr">
        <is>
          <t xml:space="preserve"> </t>
        </is>
      </c>
    </row>
    <row r="19">
      <c r="A19" s="4" t="inlineStr">
        <is>
          <t>Total Snack Food Products</t>
        </is>
      </c>
      <c r="B19" s="4" t="inlineStr">
        <is>
          <t>[2]</t>
        </is>
      </c>
      <c r="C19" s="4" t="inlineStr">
        <is>
          <t xml:space="preserve"> </t>
        </is>
      </c>
      <c r="D19" s="4" t="inlineStr">
        <is>
          <t xml:space="preserve"> </t>
        </is>
      </c>
      <c r="E19" s="4" t="inlineStr">
        <is>
          <t xml:space="preserve"> </t>
        </is>
      </c>
      <c r="F19" s="4" t="inlineStr">
        <is>
          <t xml:space="preserve"> </t>
        </is>
      </c>
    </row>
    <row r="20">
      <c r="A20" s="4" t="inlineStr">
        <is>
          <t>Distributors</t>
        </is>
      </c>
      <c r="B20" s="4" t="inlineStr">
        <is>
          <t>[2]</t>
        </is>
      </c>
      <c r="C20" s="5" t="n">
        <v>7027</v>
      </c>
      <c r="D20" s="5" t="n">
        <v>6999</v>
      </c>
      <c r="E20" s="5" t="n">
        <v>13321</v>
      </c>
      <c r="F20" s="5" t="n">
        <v>15632</v>
      </c>
    </row>
    <row r="21">
      <c r="A21" s="4" t="inlineStr">
        <is>
          <t>Total Frozen Food Products</t>
        </is>
      </c>
      <c r="B21" s="4" t="inlineStr">
        <is>
          <t>[2]</t>
        </is>
      </c>
      <c r="C21" s="5" t="n">
        <v>7027</v>
      </c>
      <c r="D21" s="5" t="n">
        <v>6999</v>
      </c>
      <c r="E21" s="5" t="n">
        <v>13321</v>
      </c>
      <c r="F21" s="5" t="n">
        <v>15632</v>
      </c>
    </row>
    <row r="22">
      <c r="A22" s="4" t="inlineStr">
        <is>
          <t>Totals</t>
        </is>
      </c>
      <c r="B22" s="4" t="inlineStr">
        <is>
          <t>[2]</t>
        </is>
      </c>
      <c r="C22" s="6" t="n">
        <v>7027</v>
      </c>
      <c r="D22" s="6" t="n">
        <v>6999</v>
      </c>
      <c r="E22" s="6" t="n">
        <v>13321</v>
      </c>
      <c r="F22" s="6" t="n">
        <v>15632</v>
      </c>
    </row>
    <row r="23"/>
    <row r="24">
      <c r="A24" s="4" t="inlineStr">
        <is>
          <t>[1]</t>
        </is>
      </c>
      <c r="B24" s="4" t="inlineStr">
        <is>
          <t>Includes sales to food retailers, such as grocery retailers, warehouse club stores, and internet-based retailers.</t>
        </is>
      </c>
    </row>
    <row r="25">
      <c r="A25" s="4" t="inlineStr">
        <is>
          <t>[2]</t>
        </is>
      </c>
      <c r="B25" s="4" t="inlineStr">
        <is>
          <t>Includes sales to foodservice distributors, restaurant operators, hotel chains and noncommercial foodservice establishments such as schools, convenience stores, healthcare facilities and the military.</t>
        </is>
      </c>
    </row>
  </sheetData>
  <mergeCells count="6">
    <mergeCell ref="A1:B2"/>
    <mergeCell ref="C1:D1"/>
    <mergeCell ref="E1:F1"/>
    <mergeCell ref="A23:E23"/>
    <mergeCell ref="B24:E24"/>
    <mergeCell ref="B25:E2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80" customWidth="1" min="5" max="5"/>
    <col width="14" customWidth="1" min="6" max="6"/>
  </cols>
  <sheetData>
    <row r="1">
      <c r="A1" s="1" t="inlineStr">
        <is>
          <t>Income Taxes (Details Narrative) - USD ($) $ in Thousands</t>
        </is>
      </c>
      <c r="B1" s="2" t="inlineStr">
        <is>
          <t>Mar. 27, 2020</t>
        </is>
      </c>
      <c r="C1" s="2" t="inlineStr">
        <is>
          <t>Jan. 22, 2021</t>
        </is>
      </c>
      <c r="D1" s="2" t="inlineStr">
        <is>
          <t>Jan. 24, 2020</t>
        </is>
      </c>
      <c r="E1" s="2" t="inlineStr">
        <is>
          <t>Apr. 16, 2021</t>
        </is>
      </c>
      <c r="F1" s="2" t="inlineStr">
        <is>
          <t>Dec. 31, 2019</t>
        </is>
      </c>
    </row>
    <row r="2">
      <c r="A2" s="4" t="inlineStr">
        <is>
          <t>Income tax rate reconciliation description</t>
        </is>
      </c>
      <c r="E2" s="4" t="inlineStr">
        <is>
          <t>On December 22, 2017, the Tax Cuts and Jobs Act (the "Tax Act") was signed into law. Among other significant changes, the Tax Act reduced the corporate federal income tax rate from 35% to 21%. The carryback of NOLs from tax years 2018 and 2019 under the CARES Act to pre- Tax Act years generated an income tax benefit due to the differential in income tax rates which was recorded in fiscal year 2020.</t>
        </is>
      </c>
    </row>
    <row r="3">
      <c r="A3" s="4" t="inlineStr">
        <is>
          <t>Operating loss carry forwards</t>
        </is>
      </c>
      <c r="E3" s="6" t="n">
        <v>4233</v>
      </c>
    </row>
    <row r="4">
      <c r="A4" s="4" t="inlineStr">
        <is>
          <t>Federal income tax rate</t>
        </is>
      </c>
      <c r="E4" s="4" t="inlineStr">
        <is>
          <t>21.00%</t>
        </is>
      </c>
    </row>
    <row r="5">
      <c r="A5" s="4" t="inlineStr">
        <is>
          <t>Effective tax rate percentage</t>
        </is>
      </c>
      <c r="C5" s="4" t="inlineStr">
        <is>
          <t>19.70%</t>
        </is>
      </c>
      <c r="D5" s="4" t="inlineStr">
        <is>
          <t>164.10%</t>
        </is>
      </c>
    </row>
    <row r="6">
      <c r="A6" s="4" t="inlineStr">
        <is>
          <t>Federal [Member]</t>
        </is>
      </c>
    </row>
    <row r="7">
      <c r="A7" s="4" t="inlineStr">
        <is>
          <t>Operating loss carry forwards</t>
        </is>
      </c>
      <c r="E7" s="6" t="n">
        <v>2818</v>
      </c>
    </row>
    <row r="8">
      <c r="A8" s="4" t="inlineStr">
        <is>
          <t>State [Member]</t>
        </is>
      </c>
    </row>
    <row r="9">
      <c r="A9" s="4" t="inlineStr">
        <is>
          <t>Operating loss carry forwards</t>
        </is>
      </c>
      <c r="E9" s="6" t="n">
        <v>4233</v>
      </c>
    </row>
    <row r="10">
      <c r="A10" s="4" t="inlineStr">
        <is>
          <t>CARES Act [Member]</t>
        </is>
      </c>
    </row>
    <row r="11">
      <c r="A11" s="4" t="inlineStr">
        <is>
          <t>Income tax rate reconciliation description</t>
        </is>
      </c>
      <c r="B11" s="4" t="inlineStr">
        <is>
          <t>On March 27, 2020, the Coronavirus Aid, Relief, and Economic Security Act ("CARES Act") was enacted in response to the COVID19 pandemic. The CARES Act, among other things, permits NOL carryovers and carrybacks to offset 100% of taxable income for taxable years beginning before January 01, 2021.</t>
        </is>
      </c>
    </row>
    <row r="12">
      <c r="A12" s="4" t="inlineStr">
        <is>
          <t>Operating loss carry forwards</t>
        </is>
      </c>
      <c r="B12" s="6" t="n">
        <v>9900</v>
      </c>
      <c r="F12" s="6" t="n">
        <v>245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16, 2021</t>
        </is>
      </c>
      <c r="C1" s="2" t="inlineStr">
        <is>
          <t>Oct. 30, 2020</t>
        </is>
      </c>
    </row>
    <row r="2">
      <c r="A2" s="3" t="inlineStr">
        <is>
          <t>Statement of Financial Position [Abstract]</t>
        </is>
      </c>
    </row>
    <row r="3">
      <c r="A3" s="4" t="inlineStr">
        <is>
          <t>Accounts receivable, allowance for doubtful accounts</t>
        </is>
      </c>
      <c r="B3" s="6" t="n">
        <v>107</v>
      </c>
      <c r="C3" s="6" t="n">
        <v>16</v>
      </c>
    </row>
    <row r="4">
      <c r="A4" s="4" t="inlineStr">
        <is>
          <t>Accounts receivable, allowance for promotional allowances</t>
        </is>
      </c>
      <c r="B4" s="5" t="n">
        <v>4342</v>
      </c>
      <c r="C4" s="5" t="n">
        <v>2550</v>
      </c>
    </row>
    <row r="5">
      <c r="A5" s="4" t="inlineStr">
        <is>
          <t>Property, plant and equipment, accumulated depreciation</t>
        </is>
      </c>
      <c r="B5" s="6" t="n">
        <v>61210</v>
      </c>
      <c r="C5" s="6" t="n">
        <v>58686</v>
      </c>
    </row>
    <row r="6">
      <c r="A6" s="4" t="inlineStr">
        <is>
          <t>Preferred stock, par value</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t>
        </is>
      </c>
      <c r="B10" s="6" t="n">
        <v>1</v>
      </c>
      <c r="C10" s="6" t="n">
        <v>1</v>
      </c>
    </row>
    <row r="11">
      <c r="A11" s="4" t="inlineStr">
        <is>
          <t>Common stock, shares authorized</t>
        </is>
      </c>
      <c r="B11" s="5" t="n">
        <v>20000000</v>
      </c>
      <c r="C11" s="5" t="n">
        <v>20000000</v>
      </c>
    </row>
    <row r="12">
      <c r="A12" s="4" t="inlineStr">
        <is>
          <t>Common stock, shares issued</t>
        </is>
      </c>
      <c r="B12" s="5" t="n">
        <v>9076832</v>
      </c>
      <c r="C12" s="5" t="n">
        <v>9076832</v>
      </c>
    </row>
    <row r="13">
      <c r="A13" s="4" t="inlineStr">
        <is>
          <t>Common stock, shares outstanding</t>
        </is>
      </c>
      <c r="B13" s="5" t="n">
        <v>9076832</v>
      </c>
      <c r="C13" s="5"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Equipment Notes Payable and Financial Arrangements (Details Narrative) - USD ($) $ in Thousands</t>
        </is>
      </c>
      <c r="B1" s="2" t="inlineStr">
        <is>
          <t>Feb. 15, 2021</t>
        </is>
      </c>
      <c r="C1" s="2" t="inlineStr">
        <is>
          <t>Apr. 16, 2021</t>
        </is>
      </c>
      <c r="D1" s="2" t="inlineStr">
        <is>
          <t>Apr. 27, 2021</t>
        </is>
      </c>
      <c r="E1" s="2" t="inlineStr">
        <is>
          <t>Dec. 02, 2020</t>
        </is>
      </c>
      <c r="F1" s="2" t="inlineStr">
        <is>
          <t>Dec. 26, 2018</t>
        </is>
      </c>
    </row>
    <row r="2">
      <c r="A2" s="4" t="inlineStr">
        <is>
          <t>Line of credit, expired date</t>
        </is>
      </c>
      <c r="C2" s="4" t="inlineStr">
        <is>
          <t>Mar. 1,
		2022</t>
        </is>
      </c>
    </row>
    <row r="3">
      <c r="A3" s="4" t="inlineStr">
        <is>
          <t>Line of credit, description</t>
        </is>
      </c>
      <c r="C3" s="4" t="inlineStr">
        <is>
          <t>We borrowed $2,000 under this line of credit on December 2, 2020 which remains outstanding as of April 16, 2021.</t>
        </is>
      </c>
    </row>
    <row r="4">
      <c r="A4" s="4" t="inlineStr">
        <is>
          <t>Unused commitment fee</t>
        </is>
      </c>
      <c r="B4" s="4" t="inlineStr">
        <is>
          <t>0.25%</t>
        </is>
      </c>
    </row>
    <row r="5">
      <c r="A5" s="4" t="inlineStr">
        <is>
          <t>Line of credit</t>
        </is>
      </c>
      <c r="E5" s="6" t="n">
        <v>2000</v>
      </c>
    </row>
    <row r="6">
      <c r="A6" s="4" t="inlineStr">
        <is>
          <t>Master Collateral Loan and Security Agreement [Member] | Maximum [Member]</t>
        </is>
      </c>
    </row>
    <row r="7">
      <c r="A7" s="4" t="inlineStr">
        <is>
          <t>Equipment financing amount</t>
        </is>
      </c>
      <c r="F7" s="6" t="n">
        <v>15000</v>
      </c>
    </row>
    <row r="8">
      <c r="A8" s="4" t="inlineStr">
        <is>
          <t>Revolving Credit Facility [Member] | Wells Fargo Bank N.A [Member]</t>
        </is>
      </c>
    </row>
    <row r="9">
      <c r="A9" s="4" t="inlineStr">
        <is>
          <t>Line of credit, expired date</t>
        </is>
      </c>
      <c r="B9" s="4" t="inlineStr">
        <is>
          <t>Mar. 1,
		2022</t>
        </is>
      </c>
    </row>
    <row r="10">
      <c r="A10" s="4" t="inlineStr">
        <is>
          <t>Line of credit, maximum borrowing amount</t>
        </is>
      </c>
      <c r="B10" s="6" t="n">
        <v>15000</v>
      </c>
    </row>
    <row r="11">
      <c r="A11" s="4" t="inlineStr">
        <is>
          <t>Unused commitment fee</t>
        </is>
      </c>
      <c r="B11" s="4" t="inlineStr">
        <is>
          <t>0.25%</t>
        </is>
      </c>
    </row>
    <row r="12">
      <c r="A12" s="4" t="inlineStr">
        <is>
          <t>Line of credit</t>
        </is>
      </c>
      <c r="C12" s="6" t="n">
        <v>2000</v>
      </c>
    </row>
    <row r="13">
      <c r="A13" s="4" t="inlineStr">
        <is>
          <t>Revolving Credit Facility [Member] | Wells Fargo Bank N.A [Member] | Subsequent Event [Member]</t>
        </is>
      </c>
    </row>
    <row r="14">
      <c r="A14" s="4" t="inlineStr">
        <is>
          <t>Line of credit</t>
        </is>
      </c>
      <c r="D14" s="6" t="n">
        <v>2000</v>
      </c>
    </row>
    <row r="15">
      <c r="A15" s="4" t="inlineStr">
        <is>
          <t>LIBOR [Member]</t>
        </is>
      </c>
    </row>
    <row r="16">
      <c r="A16" s="4" t="inlineStr">
        <is>
          <t>Line of credit, maximum borrowing amount</t>
        </is>
      </c>
      <c r="C16" s="6" t="n">
        <v>15000</v>
      </c>
    </row>
    <row r="17">
      <c r="A17" s="4" t="inlineStr">
        <is>
          <t>Variable rate</t>
        </is>
      </c>
      <c r="C17" s="4" t="inlineStr">
        <is>
          <t>2.00%</t>
        </is>
      </c>
    </row>
    <row r="18">
      <c r="A18" s="4" t="inlineStr">
        <is>
          <t>LIBOR [Member] | Revolving Credit Facility [Member] | Wells Fargo Bank N.A [Member]</t>
        </is>
      </c>
    </row>
    <row r="19">
      <c r="A19" s="4" t="inlineStr">
        <is>
          <t>Variable rate</t>
        </is>
      </c>
      <c r="B19" s="4" t="inlineStr">
        <is>
          <t>2.00%</t>
        </is>
      </c>
    </row>
    <row r="20">
      <c r="A20" s="4" t="inlineStr">
        <is>
          <t>Prime Rate [Member]</t>
        </is>
      </c>
    </row>
    <row r="21">
      <c r="A21" s="4" t="inlineStr">
        <is>
          <t>Variable rate</t>
        </is>
      </c>
      <c r="C21" s="4" t="inlineStr">
        <is>
          <t>2.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Notes Payable and Financial Arrangements - Schedule of Borrowing Loan (Details) - USD ($) $ in Thousands</t>
        </is>
      </c>
      <c r="B1" s="2" t="inlineStr">
        <is>
          <t>6 Months Ended</t>
        </is>
      </c>
    </row>
    <row r="2">
      <c r="B2" s="2" t="inlineStr">
        <is>
          <t>Apr. 16, 2021</t>
        </is>
      </c>
      <c r="C2" s="2" t="inlineStr">
        <is>
          <t>Dec. 02, 2020</t>
        </is>
      </c>
    </row>
    <row r="3">
      <c r="A3" s="4" t="inlineStr">
        <is>
          <t>Original Principal Amount</t>
        </is>
      </c>
      <c r="C3" s="6" t="n">
        <v>2000</v>
      </c>
    </row>
    <row r="4">
      <c r="A4" s="4" t="inlineStr">
        <is>
          <t>Maturity Date</t>
        </is>
      </c>
      <c r="B4" s="4" t="inlineStr">
        <is>
          <t>Mar. 1,
		2022</t>
        </is>
      </c>
    </row>
    <row r="5">
      <c r="A5" s="4" t="inlineStr">
        <is>
          <t>Wells Fargo Bank N.A [Member]</t>
        </is>
      </c>
    </row>
    <row r="6">
      <c r="A6" s="4" t="inlineStr">
        <is>
          <t>Original Principal Amount</t>
        </is>
      </c>
      <c r="B6" s="6" t="n">
        <v>33450</v>
      </c>
    </row>
    <row r="7">
      <c r="A7" s="4" t="inlineStr">
        <is>
          <t>Monthly Principal Payment Amount</t>
        </is>
      </c>
      <c r="B7" s="6" t="n">
        <v>456</v>
      </c>
    </row>
    <row r="8">
      <c r="A8" s="4" t="inlineStr">
        <is>
          <t>Equipment Loan No. 01 [Member] | Wells Fargo Bank N.A [Member]</t>
        </is>
      </c>
    </row>
    <row r="9">
      <c r="A9" s="4" t="inlineStr">
        <is>
          <t>Date Funds Received</t>
        </is>
      </c>
      <c r="B9" s="4" t="inlineStr">
        <is>
          <t>Dec. 26,
		2018</t>
        </is>
      </c>
    </row>
    <row r="10">
      <c r="A10" s="4" t="inlineStr">
        <is>
          <t>Rate</t>
        </is>
      </c>
      <c r="B10" s="4" t="inlineStr">
        <is>
          <t>4.13%</t>
        </is>
      </c>
    </row>
    <row r="11">
      <c r="A11" s="4" t="inlineStr">
        <is>
          <t>Original Principal Amount</t>
        </is>
      </c>
      <c r="B11" s="6" t="n">
        <v>7500</v>
      </c>
    </row>
    <row r="12">
      <c r="A12" s="4" t="inlineStr">
        <is>
          <t>Monthly Principal Payment Amount</t>
        </is>
      </c>
      <c r="B12" s="6" t="n">
        <v>103</v>
      </c>
    </row>
    <row r="13">
      <c r="A13" s="4" t="inlineStr">
        <is>
          <t>Maturity Date</t>
        </is>
      </c>
      <c r="B13" s="4" t="inlineStr">
        <is>
          <t>Jan. 31,
		2019</t>
        </is>
      </c>
    </row>
    <row r="14">
      <c r="A14" s="4" t="inlineStr">
        <is>
          <t>Equipment Loan No. 02 [Member] | Wells Fargo Bank N.A [Member]</t>
        </is>
      </c>
    </row>
    <row r="15">
      <c r="A15" s="4" t="inlineStr">
        <is>
          <t>Date Funds Received</t>
        </is>
      </c>
      <c r="B15" s="4" t="inlineStr">
        <is>
          <t>Apr. 23,
		2019</t>
        </is>
      </c>
    </row>
    <row r="16">
      <c r="A16" s="4" t="inlineStr">
        <is>
          <t>Rate</t>
        </is>
      </c>
      <c r="B16" s="4" t="inlineStr">
        <is>
          <t>3.98%</t>
        </is>
      </c>
    </row>
    <row r="17">
      <c r="A17" s="4" t="inlineStr">
        <is>
          <t>Original Principal Amount</t>
        </is>
      </c>
      <c r="B17" s="6" t="n">
        <v>7500</v>
      </c>
    </row>
    <row r="18">
      <c r="A18" s="4" t="inlineStr">
        <is>
          <t>Monthly Principal Payment Amount</t>
        </is>
      </c>
      <c r="B18" s="6" t="n">
        <v>102</v>
      </c>
    </row>
    <row r="19">
      <c r="A19" s="4" t="inlineStr">
        <is>
          <t>Maturity Date</t>
        </is>
      </c>
      <c r="B19" s="4" t="inlineStr">
        <is>
          <t>May 31,
		2019</t>
        </is>
      </c>
    </row>
    <row r="20">
      <c r="A20" s="4" t="inlineStr">
        <is>
          <t>Equipment Loan No. 03 [Member] | Wells Fargo Bank N.A [Member]</t>
        </is>
      </c>
    </row>
    <row r="21">
      <c r="A21" s="4" t="inlineStr">
        <is>
          <t>Date Funds Received</t>
        </is>
      </c>
      <c r="B21" s="4" t="inlineStr">
        <is>
          <t>Dec. 23,
		2019</t>
        </is>
      </c>
    </row>
    <row r="22">
      <c r="A22" s="4" t="inlineStr">
        <is>
          <t>Rate</t>
        </is>
      </c>
      <c r="B22" s="4" t="inlineStr">
        <is>
          <t>3.70%</t>
        </is>
      </c>
    </row>
    <row r="23">
      <c r="A23" s="4" t="inlineStr">
        <is>
          <t>Original Principal Amount</t>
        </is>
      </c>
      <c r="B23" s="6" t="n">
        <v>3750</v>
      </c>
    </row>
    <row r="24">
      <c r="A24" s="4" t="inlineStr">
        <is>
          <t>Monthly Principal Payment Amount</t>
        </is>
      </c>
      <c r="B24" s="6" t="n">
        <v>54</v>
      </c>
    </row>
    <row r="25">
      <c r="A25" s="4" t="inlineStr">
        <is>
          <t>Maturity Date</t>
        </is>
      </c>
      <c r="B25" s="4" t="inlineStr">
        <is>
          <t>Feb. 3,
		2020</t>
        </is>
      </c>
    </row>
    <row r="26">
      <c r="A26" s="4" t="inlineStr">
        <is>
          <t>Equipment Loan No. 04 [Member] | Wells Fargo Bank N.A [Member]</t>
        </is>
      </c>
    </row>
    <row r="27">
      <c r="A27" s="4" t="inlineStr">
        <is>
          <t>Date Funds Received</t>
        </is>
      </c>
      <c r="B27" s="4" t="inlineStr">
        <is>
          <t>Mar. 6,
		2020</t>
        </is>
      </c>
    </row>
    <row r="28">
      <c r="A28" s="4" t="inlineStr">
        <is>
          <t>Rate</t>
        </is>
      </c>
      <c r="B28" s="4" t="inlineStr">
        <is>
          <t>3.29%</t>
        </is>
      </c>
    </row>
    <row r="29">
      <c r="A29" s="4" t="inlineStr">
        <is>
          <t>Original Principal Amount</t>
        </is>
      </c>
      <c r="B29" s="6" t="n">
        <v>7500</v>
      </c>
    </row>
    <row r="30">
      <c r="A30" s="4" t="inlineStr">
        <is>
          <t>Monthly Principal Payment Amount</t>
        </is>
      </c>
      <c r="B30" s="6" t="n">
        <v>100</v>
      </c>
    </row>
    <row r="31">
      <c r="A31" s="4" t="inlineStr">
        <is>
          <t>Maturity Date</t>
        </is>
      </c>
      <c r="B31" s="4" t="inlineStr">
        <is>
          <t>Mar. 13,
		2020</t>
        </is>
      </c>
    </row>
    <row r="32">
      <c r="A32" s="4" t="inlineStr">
        <is>
          <t>Equipment Loan No. 05 [Member] | Wells Fargo Bank N.A [Member]</t>
        </is>
      </c>
    </row>
    <row r="33">
      <c r="A33" s="4" t="inlineStr">
        <is>
          <t>Date Funds Received</t>
        </is>
      </c>
      <c r="B33" s="4" t="inlineStr">
        <is>
          <t>Apr. 17,
		2020</t>
        </is>
      </c>
    </row>
    <row r="34">
      <c r="A34" s="4" t="inlineStr">
        <is>
          <t>Rate</t>
        </is>
      </c>
      <c r="B34" s="4" t="inlineStr">
        <is>
          <t>3.68%</t>
        </is>
      </c>
    </row>
    <row r="35">
      <c r="A35" s="4" t="inlineStr">
        <is>
          <t>Original Principal Amount</t>
        </is>
      </c>
      <c r="B35" s="6" t="n">
        <v>7200</v>
      </c>
    </row>
    <row r="36">
      <c r="A36" s="4" t="inlineStr">
        <is>
          <t>Monthly Principal Payment Amount</t>
        </is>
      </c>
      <c r="B36" s="6" t="n">
        <v>97</v>
      </c>
    </row>
    <row r="37">
      <c r="A37" s="4" t="inlineStr">
        <is>
          <t>Maturity Date</t>
        </is>
      </c>
      <c r="B37" s="4" t="inlineStr">
        <is>
          <t>May 15,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quipment Notes Payable and Financial Arrangements - Schedule of Borrowing Loan (Details) (Parenthetical) - Wells Fargo Bank N.A [Member]</t>
        </is>
      </c>
      <c r="B1" s="2" t="inlineStr">
        <is>
          <t>6 Months Ended</t>
        </is>
      </c>
    </row>
    <row r="2">
      <c r="B2" s="2" t="inlineStr">
        <is>
          <t>Apr. 16, 2021Integer</t>
        </is>
      </c>
    </row>
    <row r="3">
      <c r="A3" s="4" t="inlineStr">
        <is>
          <t>Equipment Loan No. 01 [Member]</t>
        </is>
      </c>
    </row>
    <row r="4">
      <c r="A4" s="4" t="inlineStr">
        <is>
          <t>Loan term</t>
        </is>
      </c>
      <c r="B4" s="4" t="inlineStr">
        <is>
          <t>7 years</t>
        </is>
      </c>
    </row>
    <row r="5">
      <c r="A5" s="4" t="inlineStr">
        <is>
          <t>Number of installment</t>
        </is>
      </c>
      <c r="B5" s="5" t="n">
        <v>84</v>
      </c>
    </row>
    <row r="6">
      <c r="A6" s="4" t="inlineStr">
        <is>
          <t>Equipment Loan No. 02 [Member]</t>
        </is>
      </c>
    </row>
    <row r="7">
      <c r="A7" s="4" t="inlineStr">
        <is>
          <t>Loan term</t>
        </is>
      </c>
      <c r="B7" s="4" t="inlineStr">
        <is>
          <t>7 years</t>
        </is>
      </c>
    </row>
    <row r="8">
      <c r="A8" s="4" t="inlineStr">
        <is>
          <t>Number of installment</t>
        </is>
      </c>
      <c r="B8" s="5" t="n">
        <v>84</v>
      </c>
    </row>
    <row r="9">
      <c r="A9" s="4" t="inlineStr">
        <is>
          <t>Equipment Loan No. 03 [Member]</t>
        </is>
      </c>
    </row>
    <row r="10">
      <c r="A10" s="4" t="inlineStr">
        <is>
          <t>Loan term</t>
        </is>
      </c>
      <c r="B10" s="4" t="inlineStr">
        <is>
          <t>7 years</t>
        </is>
      </c>
    </row>
    <row r="11">
      <c r="A11" s="4" t="inlineStr">
        <is>
          <t>Number of installment</t>
        </is>
      </c>
      <c r="B11" s="5" t="n">
        <v>84</v>
      </c>
    </row>
    <row r="12">
      <c r="A12" s="4" t="inlineStr">
        <is>
          <t>Equipment Loan No. 04 [Member]</t>
        </is>
      </c>
    </row>
    <row r="13">
      <c r="A13" s="4" t="inlineStr">
        <is>
          <t>Loan term</t>
        </is>
      </c>
      <c r="B13" s="4" t="inlineStr">
        <is>
          <t>7 years</t>
        </is>
      </c>
    </row>
    <row r="14">
      <c r="A14" s="4" t="inlineStr">
        <is>
          <t>Number of installment</t>
        </is>
      </c>
      <c r="B14" s="5" t="n">
        <v>84</v>
      </c>
    </row>
    <row r="15">
      <c r="A15" s="4" t="inlineStr">
        <is>
          <t>Equipment Loan No. 05 [Member]</t>
        </is>
      </c>
    </row>
    <row r="16">
      <c r="A16" s="4" t="inlineStr">
        <is>
          <t>Loan term</t>
        </is>
      </c>
      <c r="B16" s="4" t="inlineStr">
        <is>
          <t>7 years</t>
        </is>
      </c>
    </row>
    <row r="17">
      <c r="A17" s="4" t="inlineStr">
        <is>
          <t>Number of installment</t>
        </is>
      </c>
      <c r="B17" s="5" t="n">
        <v>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Notes Payable and Financial Arrangements - Schedule of Long Term Notes Payable (Details) - USD ($) $ in Thousands</t>
        </is>
      </c>
      <c r="B1" s="2" t="inlineStr">
        <is>
          <t>Apr. 16, 2021</t>
        </is>
      </c>
      <c r="C1" s="2" t="inlineStr">
        <is>
          <t>Oct. 30, 2020</t>
        </is>
      </c>
    </row>
    <row r="2">
      <c r="A2" s="3" t="inlineStr">
        <is>
          <t>Debt Disclosure [Abstract]</t>
        </is>
      </c>
    </row>
    <row r="3">
      <c r="A3" s="4" t="inlineStr">
        <is>
          <t>Secured equipment notes payable to Wells Fargo Bank, N.A. collateralized by equipment for the new Chicago processing facility.</t>
        </is>
      </c>
      <c r="B3" s="6" t="n">
        <v>26927</v>
      </c>
      <c r="C3" s="6" t="n">
        <v>29122</v>
      </c>
    </row>
    <row r="4">
      <c r="A4" s="4" t="inlineStr">
        <is>
          <t>Less current portion of notes payable</t>
        </is>
      </c>
      <c r="B4" s="5" t="n">
        <v>-4513</v>
      </c>
      <c r="C4" s="5" t="n">
        <v>-4430</v>
      </c>
    </row>
    <row r="5">
      <c r="A5" s="4" t="inlineStr">
        <is>
          <t>Total long-term notes payable - equipment</t>
        </is>
      </c>
      <c r="B5" s="6" t="n">
        <v>22414</v>
      </c>
      <c r="C5" s="6" t="n">
        <v>24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16, 2021</t>
        </is>
      </c>
      <c r="C2" s="2" t="inlineStr">
        <is>
          <t>Apr. 17, 2020</t>
        </is>
      </c>
      <c r="D2" s="2" t="inlineStr">
        <is>
          <t>Apr. 16, 2021</t>
        </is>
      </c>
      <c r="E2" s="2" t="inlineStr">
        <is>
          <t>Apr. 17, 2020</t>
        </is>
      </c>
    </row>
    <row r="3">
      <c r="A3" s="3" t="inlineStr">
        <is>
          <t>Income Statement [Abstract]</t>
        </is>
      </c>
    </row>
    <row r="4">
      <c r="A4" s="4" t="inlineStr">
        <is>
          <t>Net sales</t>
        </is>
      </c>
      <c r="B4" s="6" t="n">
        <v>50477</v>
      </c>
      <c r="C4" s="6" t="n">
        <v>42999</v>
      </c>
      <c r="D4" s="6" t="n">
        <v>105170</v>
      </c>
      <c r="E4" s="6" t="n">
        <v>89641</v>
      </c>
    </row>
    <row r="5">
      <c r="A5" s="4" t="inlineStr">
        <is>
          <t>Cost of products sold</t>
        </is>
      </c>
      <c r="B5" s="5" t="n">
        <v>39890</v>
      </c>
      <c r="C5" s="5" t="n">
        <v>30089</v>
      </c>
      <c r="D5" s="5" t="n">
        <v>80032</v>
      </c>
      <c r="E5" s="5" t="n">
        <v>61677</v>
      </c>
    </row>
    <row r="6">
      <c r="A6" s="4" t="inlineStr">
        <is>
          <t>Gross margin</t>
        </is>
      </c>
      <c r="B6" s="5" t="n">
        <v>10587</v>
      </c>
      <c r="C6" s="5" t="n">
        <v>12910</v>
      </c>
      <c r="D6" s="5" t="n">
        <v>25138</v>
      </c>
      <c r="E6" s="5" t="n">
        <v>27964</v>
      </c>
    </row>
    <row r="7">
      <c r="A7" s="4" t="inlineStr">
        <is>
          <t>Selling, general and administrative expenses</t>
        </is>
      </c>
      <c r="B7" s="5" t="n">
        <v>12906</v>
      </c>
      <c r="C7" s="5" t="n">
        <v>12694</v>
      </c>
      <c r="D7" s="5" t="n">
        <v>26881</v>
      </c>
      <c r="E7" s="5" t="n">
        <v>25653</v>
      </c>
    </row>
    <row r="8">
      <c r="A8" s="4" t="inlineStr">
        <is>
          <t>Gain on sale of property, plant, and equipment</t>
        </is>
      </c>
      <c r="B8" s="5" t="n">
        <v>-8</v>
      </c>
      <c r="C8" s="5" t="n">
        <v>-4</v>
      </c>
      <c r="D8" s="5" t="n">
        <v>-82</v>
      </c>
      <c r="E8" s="5" t="n">
        <v>-18</v>
      </c>
    </row>
    <row r="9">
      <c r="A9" s="4" t="inlineStr">
        <is>
          <t>Operating (loss) income</t>
        </is>
      </c>
      <c r="B9" s="5" t="n">
        <v>-2311</v>
      </c>
      <c r="C9" s="5" t="n">
        <v>220</v>
      </c>
      <c r="D9" s="5" t="n">
        <v>-1661</v>
      </c>
      <c r="E9" s="5" t="n">
        <v>2329</v>
      </c>
    </row>
    <row r="10">
      <c r="A10" s="3" t="inlineStr">
        <is>
          <t>Other income (expense)</t>
        </is>
      </c>
    </row>
    <row r="11">
      <c r="A11" s="4" t="inlineStr">
        <is>
          <t>Interest expense</t>
        </is>
      </c>
      <c r="B11" s="5" t="n">
        <v>-319</v>
      </c>
      <c r="C11" s="5" t="n">
        <v>-63</v>
      </c>
      <c r="D11" s="5" t="n">
        <v>-638</v>
      </c>
      <c r="E11" s="5" t="n">
        <v>-126</v>
      </c>
    </row>
    <row r="12">
      <c r="A12" s="4" t="inlineStr">
        <is>
          <t>Cash surrender value gain (loss)</t>
        </is>
      </c>
      <c r="B12" s="5" t="n">
        <v>322</v>
      </c>
      <c r="C12" s="5" t="n">
        <v>-823</v>
      </c>
      <c r="D12" s="5" t="n">
        <v>1848</v>
      </c>
      <c r="E12" s="5" t="n">
        <v>-420</v>
      </c>
    </row>
    <row r="13">
      <c r="A13" s="4" t="inlineStr">
        <is>
          <t>Total other income (expense)</t>
        </is>
      </c>
      <c r="B13" s="5" t="n">
        <v>3</v>
      </c>
      <c r="C13" s="5" t="n">
        <v>-886</v>
      </c>
      <c r="D13" s="5" t="n">
        <v>1210</v>
      </c>
      <c r="E13" s="5" t="n">
        <v>-546</v>
      </c>
    </row>
    <row r="14">
      <c r="A14" s="4" t="inlineStr">
        <is>
          <t>Income (loss) before taxes</t>
        </is>
      </c>
      <c r="B14" s="5" t="n">
        <v>-2308</v>
      </c>
      <c r="C14" s="5" t="n">
        <v>-666</v>
      </c>
      <c r="D14" s="5" t="n">
        <v>-451</v>
      </c>
      <c r="E14" s="5" t="n">
        <v>1783</v>
      </c>
    </row>
    <row r="15">
      <c r="A15" s="4" t="inlineStr">
        <is>
          <t>Benefit on income taxes</t>
        </is>
      </c>
      <c r="B15" s="5" t="n">
        <v>-535</v>
      </c>
      <c r="C15" s="5" t="n">
        <v>-1093</v>
      </c>
      <c r="D15" s="5" t="n">
        <v>-142</v>
      </c>
      <c r="E15" s="5" t="n">
        <v>-503</v>
      </c>
    </row>
    <row r="16">
      <c r="A16" s="4" t="inlineStr">
        <is>
          <t>Net (loss) income</t>
        </is>
      </c>
      <c r="B16" s="6" t="n">
        <v>-1773</v>
      </c>
      <c r="C16" s="6" t="n">
        <v>427</v>
      </c>
      <c r="D16" s="6" t="n">
        <v>-309</v>
      </c>
      <c r="E16" s="6" t="n">
        <v>2286</v>
      </c>
    </row>
    <row r="17">
      <c r="A17" s="4" t="inlineStr">
        <is>
          <t>Basic (loss) earnings per share</t>
        </is>
      </c>
      <c r="B17" s="7" t="n">
        <v>-0.2</v>
      </c>
      <c r="C17" s="7" t="n">
        <v>0.05</v>
      </c>
      <c r="D17" s="7" t="n">
        <v>-0.03</v>
      </c>
      <c r="E17" s="7" t="n">
        <v>0.25</v>
      </c>
    </row>
    <row r="18">
      <c r="A18" s="4" t="inlineStr">
        <is>
          <t>Shares used to compute basic earnings per share</t>
        </is>
      </c>
      <c r="B18" s="5" t="n">
        <v>9076832</v>
      </c>
      <c r="C18" s="5" t="n">
        <v>9076832</v>
      </c>
      <c r="D18" s="5" t="n">
        <v>9076832</v>
      </c>
      <c r="E18" s="5" t="n">
        <v>9076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46" customWidth="1" min="5" max="5"/>
    <col width="13" customWidth="1" min="6" max="6"/>
  </cols>
  <sheetData>
    <row r="1">
      <c r="A1" s="1" t="inlineStr">
        <is>
          <t>Condensed Consolidated Statements of Shareholders' Equity (Unaudited) - USD ($) $ in Thousands</t>
        </is>
      </c>
      <c r="B1" s="2" t="inlineStr">
        <is>
          <t>Common Stock [Member]</t>
        </is>
      </c>
      <c r="C1" s="2" t="inlineStr">
        <is>
          <t>Capital in Excess of Par Value [Member]</t>
        </is>
      </c>
      <c r="D1" s="2" t="inlineStr">
        <is>
          <t>Retained Earnings [Member]</t>
        </is>
      </c>
      <c r="E1" s="2" t="inlineStr">
        <is>
          <t>Accumulated Other Comprehensive Loss [Member]</t>
        </is>
      </c>
      <c r="F1" s="2" t="inlineStr">
        <is>
          <t>Total</t>
        </is>
      </c>
    </row>
    <row r="2">
      <c r="A2" s="4" t="inlineStr">
        <is>
          <t>Balance at Nov. 01, 2019</t>
        </is>
      </c>
      <c r="B2" s="6" t="n">
        <v>9134</v>
      </c>
      <c r="C2" s="6" t="n">
        <v>8298</v>
      </c>
      <c r="D2" s="6" t="n">
        <v>72432</v>
      </c>
      <c r="E2" s="6" t="n">
        <v>-23380</v>
      </c>
      <c r="F2" s="6" t="n">
        <v>66484</v>
      </c>
    </row>
    <row r="3">
      <c r="A3" s="4" t="inlineStr">
        <is>
          <t>Balance, shares at Nov. 01, 2019</t>
        </is>
      </c>
      <c r="B3" s="5" t="n">
        <v>9076000</v>
      </c>
    </row>
    <row r="4">
      <c r="A4" s="4" t="inlineStr">
        <is>
          <t>Net (loss) income</t>
        </is>
      </c>
      <c r="B4" s="4" t="inlineStr">
        <is>
          <t xml:space="preserve"> </t>
        </is>
      </c>
      <c r="C4" s="4" t="inlineStr">
        <is>
          <t xml:space="preserve"> </t>
        </is>
      </c>
      <c r="D4" s="5" t="n">
        <v>2286</v>
      </c>
      <c r="E4" s="4" t="inlineStr">
        <is>
          <t xml:space="preserve"> </t>
        </is>
      </c>
      <c r="F4" s="5" t="n">
        <v>2286</v>
      </c>
    </row>
    <row r="5">
      <c r="A5" s="4" t="inlineStr">
        <is>
          <t>Balance at Apr. 17, 2020</t>
        </is>
      </c>
      <c r="B5" s="6" t="n">
        <v>9134</v>
      </c>
      <c r="C5" s="5" t="n">
        <v>8298</v>
      </c>
      <c r="D5" s="5" t="n">
        <v>74718</v>
      </c>
      <c r="E5" s="5" t="n">
        <v>-23380</v>
      </c>
      <c r="F5" s="5" t="n">
        <v>68770</v>
      </c>
    </row>
    <row r="6">
      <c r="A6" s="4" t="inlineStr">
        <is>
          <t>Balance, shares at Apr. 17, 2020</t>
        </is>
      </c>
      <c r="B6" s="5" t="n">
        <v>9076000</v>
      </c>
    </row>
    <row r="7">
      <c r="A7" s="4" t="inlineStr">
        <is>
          <t>Balance at Jan. 24, 2020</t>
        </is>
      </c>
      <c r="B7" s="6" t="n">
        <v>9134</v>
      </c>
      <c r="C7" s="5" t="n">
        <v>8298</v>
      </c>
      <c r="D7" s="5" t="n">
        <v>74291</v>
      </c>
      <c r="E7" s="5" t="n">
        <v>-23380</v>
      </c>
      <c r="F7" s="5" t="n">
        <v>68343</v>
      </c>
    </row>
    <row r="8">
      <c r="A8" s="4" t="inlineStr">
        <is>
          <t>Balance, shares at Jan. 24, 2020</t>
        </is>
      </c>
      <c r="B8" s="5" t="n">
        <v>9076000</v>
      </c>
    </row>
    <row r="9">
      <c r="A9" s="4" t="inlineStr">
        <is>
          <t>Net (loss) income</t>
        </is>
      </c>
      <c r="B9" s="4" t="inlineStr">
        <is>
          <t xml:space="preserve"> </t>
        </is>
      </c>
      <c r="C9" s="4" t="inlineStr">
        <is>
          <t xml:space="preserve"> </t>
        </is>
      </c>
      <c r="D9" s="5" t="n">
        <v>427</v>
      </c>
      <c r="E9" s="4" t="inlineStr">
        <is>
          <t xml:space="preserve"> </t>
        </is>
      </c>
      <c r="F9" s="5" t="n">
        <v>427</v>
      </c>
    </row>
    <row r="10">
      <c r="A10" s="4" t="inlineStr">
        <is>
          <t>Balance at Apr. 17, 2020</t>
        </is>
      </c>
      <c r="B10" s="6" t="n">
        <v>9134</v>
      </c>
      <c r="C10" s="5" t="n">
        <v>8298</v>
      </c>
      <c r="D10" s="5" t="n">
        <v>74718</v>
      </c>
      <c r="E10" s="5" t="n">
        <v>-23380</v>
      </c>
      <c r="F10" s="5" t="n">
        <v>68770</v>
      </c>
    </row>
    <row r="11">
      <c r="A11" s="4" t="inlineStr">
        <is>
          <t>Balance, shares at Apr. 17, 2020</t>
        </is>
      </c>
      <c r="B11" s="5" t="n">
        <v>9076000</v>
      </c>
    </row>
    <row r="12">
      <c r="A12" s="4" t="inlineStr">
        <is>
          <t>Balance at Oct. 30, 2020</t>
        </is>
      </c>
      <c r="B12" s="6" t="n">
        <v>9134</v>
      </c>
      <c r="C12" s="5" t="n">
        <v>8298</v>
      </c>
      <c r="D12" s="5" t="n">
        <v>79755</v>
      </c>
      <c r="E12" s="5" t="n">
        <v>-25941</v>
      </c>
      <c r="F12" s="5" t="n">
        <v>71246</v>
      </c>
    </row>
    <row r="13">
      <c r="A13" s="4" t="inlineStr">
        <is>
          <t>Balance, shares at Oct. 30, 2020</t>
        </is>
      </c>
      <c r="B13" s="5" t="n">
        <v>9076000</v>
      </c>
    </row>
    <row r="14">
      <c r="A14" s="4" t="inlineStr">
        <is>
          <t>Net (loss) income</t>
        </is>
      </c>
      <c r="B14" s="4" t="inlineStr">
        <is>
          <t xml:space="preserve"> </t>
        </is>
      </c>
      <c r="C14" s="4" t="inlineStr">
        <is>
          <t xml:space="preserve"> </t>
        </is>
      </c>
      <c r="D14" s="5" t="n">
        <v>-309</v>
      </c>
      <c r="E14" s="4" t="inlineStr">
        <is>
          <t xml:space="preserve"> </t>
        </is>
      </c>
      <c r="F14" s="5" t="n">
        <v>-309</v>
      </c>
    </row>
    <row r="15">
      <c r="A15" s="4" t="inlineStr">
        <is>
          <t>Balance at Apr. 16, 2021</t>
        </is>
      </c>
      <c r="B15" s="6" t="n">
        <v>9134</v>
      </c>
      <c r="C15" s="5" t="n">
        <v>8298</v>
      </c>
      <c r="D15" s="5" t="n">
        <v>-79446</v>
      </c>
      <c r="E15" s="5" t="n">
        <v>-25941</v>
      </c>
      <c r="F15" s="5" t="n">
        <v>70937</v>
      </c>
    </row>
    <row r="16">
      <c r="A16" s="4" t="inlineStr">
        <is>
          <t>Balance, shares at Apr. 16, 2021</t>
        </is>
      </c>
      <c r="B16" s="5" t="n">
        <v>9076000</v>
      </c>
    </row>
    <row r="17">
      <c r="A17" s="4" t="inlineStr">
        <is>
          <t>Balance at Jan. 22, 2021</t>
        </is>
      </c>
      <c r="B17" s="6" t="n">
        <v>9134</v>
      </c>
      <c r="C17" s="5" t="n">
        <v>8298</v>
      </c>
      <c r="D17" s="5" t="n">
        <v>81219</v>
      </c>
      <c r="E17" s="5" t="n">
        <v>-25941</v>
      </c>
      <c r="F17" s="5" t="n">
        <v>72710</v>
      </c>
    </row>
    <row r="18">
      <c r="A18" s="4" t="inlineStr">
        <is>
          <t>Balance, shares at Jan. 22, 2021</t>
        </is>
      </c>
      <c r="B18" s="5" t="n">
        <v>9076000</v>
      </c>
    </row>
    <row r="19">
      <c r="A19" s="4" t="inlineStr">
        <is>
          <t>Net (loss) income</t>
        </is>
      </c>
      <c r="B19" s="4" t="inlineStr">
        <is>
          <t xml:space="preserve"> </t>
        </is>
      </c>
      <c r="C19" s="4" t="inlineStr">
        <is>
          <t xml:space="preserve"> </t>
        </is>
      </c>
      <c r="D19" s="5" t="n">
        <v>-1773</v>
      </c>
      <c r="E19" s="4" t="inlineStr">
        <is>
          <t xml:space="preserve"> </t>
        </is>
      </c>
      <c r="F19" s="5" t="n">
        <v>-1773</v>
      </c>
    </row>
    <row r="20">
      <c r="A20" s="4" t="inlineStr">
        <is>
          <t>Balance at Apr. 16, 2021</t>
        </is>
      </c>
      <c r="B20" s="6" t="n">
        <v>9134</v>
      </c>
      <c r="C20" s="6" t="n">
        <v>8298</v>
      </c>
      <c r="D20" s="6" t="n">
        <v>-79446</v>
      </c>
      <c r="E20" s="6" t="n">
        <v>-25941</v>
      </c>
      <c r="F20" s="6" t="n">
        <v>70937</v>
      </c>
    </row>
    <row r="21">
      <c r="A21" s="4" t="inlineStr">
        <is>
          <t>Balance, shares at Apr. 16, 2021</t>
        </is>
      </c>
      <c r="B21" s="5" t="n">
        <v>90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16, 2021</t>
        </is>
      </c>
      <c r="C2" s="2" t="inlineStr">
        <is>
          <t>Apr. 17, 2020</t>
        </is>
      </c>
    </row>
    <row r="3">
      <c r="A3" s="3" t="inlineStr">
        <is>
          <t>Cash flows from operating activities:</t>
        </is>
      </c>
    </row>
    <row r="4">
      <c r="A4" s="4" t="inlineStr">
        <is>
          <t>Net (loss) income</t>
        </is>
      </c>
      <c r="B4" s="6" t="n">
        <v>-309</v>
      </c>
      <c r="C4" s="6" t="n">
        <v>2286</v>
      </c>
    </row>
    <row r="5">
      <c r="A5" s="3" t="inlineStr">
        <is>
          <t>Adjustments to reconcile net (loss) income to net cash provided by (used in) operating activities:</t>
        </is>
      </c>
    </row>
    <row r="6">
      <c r="A6" s="4" t="inlineStr">
        <is>
          <t>Depreciation and amortization</t>
        </is>
      </c>
      <c r="B6" s="5" t="n">
        <v>3026</v>
      </c>
      <c r="C6" s="5" t="n">
        <v>2275</v>
      </c>
    </row>
    <row r="7">
      <c r="A7" s="4" t="inlineStr">
        <is>
          <t>Provision for losses on accounts receivable</t>
        </is>
      </c>
      <c r="B7" s="5" t="n">
        <v>96</v>
      </c>
      <c r="C7" s="5" t="n">
        <v>121</v>
      </c>
    </row>
    <row r="8">
      <c r="A8" s="4" t="inlineStr">
        <is>
          <t>Increase in promotional allowances</t>
        </is>
      </c>
      <c r="B8" s="5" t="n">
        <v>1791</v>
      </c>
      <c r="C8" s="5" t="n">
        <v>171</v>
      </c>
    </row>
    <row r="9">
      <c r="A9" s="4" t="inlineStr">
        <is>
          <t>Gain on sale of property, plant, and equipment</t>
        </is>
      </c>
      <c r="B9" s="5" t="n">
        <v>-82</v>
      </c>
      <c r="C9" s="5" t="n">
        <v>-18</v>
      </c>
    </row>
    <row r="10">
      <c r="A10" s="3" t="inlineStr">
        <is>
          <t>Changes in operating assets and liabilities:</t>
        </is>
      </c>
    </row>
    <row r="11">
      <c r="A11" s="4" t="inlineStr">
        <is>
          <t>Accounts receivable</t>
        </is>
      </c>
      <c r="B11" s="5" t="n">
        <v>3450</v>
      </c>
      <c r="C11" s="5" t="n">
        <v>-4262</v>
      </c>
    </row>
    <row r="12">
      <c r="A12" s="4" t="inlineStr">
        <is>
          <t>Inventories</t>
        </is>
      </c>
      <c r="B12" s="5" t="n">
        <v>-1810</v>
      </c>
      <c r="C12" s="5" t="n">
        <v>3007</v>
      </c>
    </row>
    <row r="13">
      <c r="A13" s="4" t="inlineStr">
        <is>
          <t>Prepaid expenses and other current assets</t>
        </is>
      </c>
      <c r="B13" s="5" t="n">
        <v>-394</v>
      </c>
      <c r="C13" s="5" t="n">
        <v>-3378</v>
      </c>
    </row>
    <row r="14">
      <c r="A14" s="4" t="inlineStr">
        <is>
          <t>Refundable income taxes</t>
        </is>
      </c>
      <c r="B14" s="5" t="n">
        <v>-393</v>
      </c>
      <c r="C14" s="4" t="inlineStr">
        <is>
          <t xml:space="preserve"> </t>
        </is>
      </c>
    </row>
    <row r="15">
      <c r="A15" s="4" t="inlineStr">
        <is>
          <t>Other non-current assets</t>
        </is>
      </c>
      <c r="B15" s="5" t="n">
        <v>-1850</v>
      </c>
      <c r="C15" s="5" t="n">
        <v>2515</v>
      </c>
    </row>
    <row r="16">
      <c r="A16" s="4" t="inlineStr">
        <is>
          <t>Accounts payable</t>
        </is>
      </c>
      <c r="B16" s="5" t="n">
        <v>-122</v>
      </c>
      <c r="C16" s="5" t="n">
        <v>-1166</v>
      </c>
    </row>
    <row r="17">
      <c r="A17" s="4" t="inlineStr">
        <is>
          <t>Accrued payroll, advertising, and other expenses</t>
        </is>
      </c>
      <c r="B17" s="5" t="n">
        <v>-903</v>
      </c>
      <c r="C17" s="5" t="n">
        <v>142</v>
      </c>
    </row>
    <row r="18">
      <c r="A18" s="4" t="inlineStr">
        <is>
          <t>Current portion of non-current liabilities</t>
        </is>
      </c>
      <c r="B18" s="5" t="n">
        <v>770</v>
      </c>
      <c r="C18" s="5" t="n">
        <v>-1175</v>
      </c>
    </row>
    <row r="19">
      <c r="A19" s="4" t="inlineStr">
        <is>
          <t>Non-current liabilities</t>
        </is>
      </c>
      <c r="B19" s="5" t="n">
        <v>-1739</v>
      </c>
      <c r="C19" s="5" t="n">
        <v>-1252</v>
      </c>
    </row>
    <row r="20">
      <c r="A20" s="4" t="inlineStr">
        <is>
          <t>Net cash provided by (used in) operating activities</t>
        </is>
      </c>
      <c r="B20" s="5" t="n">
        <v>1531</v>
      </c>
      <c r="C20" s="5" t="n">
        <v>-733</v>
      </c>
    </row>
    <row r="21">
      <c r="A21" s="3" t="inlineStr">
        <is>
          <t>Cash flows from investing activities:</t>
        </is>
      </c>
    </row>
    <row r="22">
      <c r="A22" s="4" t="inlineStr">
        <is>
          <t>Proceeds from sale of property, plant, and equipment</t>
        </is>
      </c>
      <c r="B22" s="5" t="n">
        <v>98</v>
      </c>
      <c r="C22" s="5" t="n">
        <v>17</v>
      </c>
    </row>
    <row r="23">
      <c r="A23" s="4" t="inlineStr">
        <is>
          <t>Additions to property, plant, and equipment</t>
        </is>
      </c>
      <c r="B23" s="5" t="n">
        <v>-5755</v>
      </c>
      <c r="C23" s="5" t="n">
        <v>-10985</v>
      </c>
    </row>
    <row r="24">
      <c r="A24" s="4" t="inlineStr">
        <is>
          <t>Net cash used in investing activities</t>
        </is>
      </c>
      <c r="B24" s="5" t="n">
        <v>-5657</v>
      </c>
      <c r="C24" s="5" t="n">
        <v>-10968</v>
      </c>
    </row>
    <row r="25">
      <c r="A25" s="3" t="inlineStr">
        <is>
          <t>Cash flows from financing activities:</t>
        </is>
      </c>
    </row>
    <row r="26">
      <c r="A26" s="4" t="inlineStr">
        <is>
          <t>Payment of lease and right of use obligations</t>
        </is>
      </c>
      <c r="B26" s="5" t="n">
        <v>-207</v>
      </c>
      <c r="C26" s="5" t="n">
        <v>-26</v>
      </c>
    </row>
    <row r="27">
      <c r="A27" s="4" t="inlineStr">
        <is>
          <t>Proceeds from bank borrowings</t>
        </is>
      </c>
      <c r="B27" s="5" t="n">
        <v>2000</v>
      </c>
      <c r="C27" s="5" t="n">
        <v>22950</v>
      </c>
    </row>
    <row r="28">
      <c r="A28" s="4" t="inlineStr">
        <is>
          <t>Repayments of bank borrowings</t>
        </is>
      </c>
      <c r="B28" s="5" t="n">
        <v>-2194</v>
      </c>
      <c r="C28" s="5" t="n">
        <v>-998</v>
      </c>
    </row>
    <row r="29">
      <c r="A29" s="4" t="inlineStr">
        <is>
          <t>Net cash (used in) provided by financing activities</t>
        </is>
      </c>
      <c r="B29" s="5" t="n">
        <v>-401</v>
      </c>
      <c r="C29" s="5" t="n">
        <v>21926</v>
      </c>
    </row>
    <row r="30">
      <c r="A30" s="4" t="inlineStr">
        <is>
          <t>Net (decrease) increase in cash and cash equivalents and restricted cash</t>
        </is>
      </c>
      <c r="B30" s="5" t="n">
        <v>-4527</v>
      </c>
      <c r="C30" s="5" t="n">
        <v>10225</v>
      </c>
    </row>
    <row r="31">
      <c r="A31" s="4" t="inlineStr">
        <is>
          <t>Cash and cash equivalents and restricted cash at beginning of period</t>
        </is>
      </c>
      <c r="B31" s="5" t="n">
        <v>5427</v>
      </c>
      <c r="C31" s="5" t="n">
        <v>3478</v>
      </c>
    </row>
    <row r="32">
      <c r="A32" s="4" t="inlineStr">
        <is>
          <t>Cash and cash equivalents and restricted cash at end of period</t>
        </is>
      </c>
      <c r="B32" s="5" t="n">
        <v>900</v>
      </c>
      <c r="C32" s="5" t="n">
        <v>13703</v>
      </c>
    </row>
    <row r="33">
      <c r="A33" s="3" t="inlineStr">
        <is>
          <t>Supplemental disclosure of cash flow information:</t>
        </is>
      </c>
    </row>
    <row r="34">
      <c r="A34" s="4" t="inlineStr">
        <is>
          <t>Cash paid for income taxes</t>
        </is>
      </c>
      <c r="B34" s="5" t="n">
        <v>118</v>
      </c>
      <c r="C34" s="5" t="n">
        <v>220</v>
      </c>
    </row>
    <row r="35">
      <c r="A35" s="4" t="inlineStr">
        <is>
          <t>Cash paid for interest</t>
        </is>
      </c>
      <c r="B35" s="6" t="n">
        <v>637</v>
      </c>
      <c r="C35" s="6" t="n">
        <v>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16, 2021</t>
        </is>
      </c>
    </row>
    <row r="3">
      <c r="A3" s="3" t="inlineStr">
        <is>
          <t>Accounting Policies [Abstract]</t>
        </is>
      </c>
    </row>
    <row r="4">
      <c r="A4" s="4" t="inlineStr">
        <is>
          <t>Summary of Significant Accounting Policies</t>
        </is>
      </c>
      <c r="B4" s="4" t="inlineStr">
        <is>
          <t>Note 1 – Summary of Significant Accounting Policies: The unaudited condensed consolidated financial statements
of Bridgford Foods Corporation (the “Company”, “we”, “our”, “us”) for the twenty-four
weeks ended April 16, 2021 and April 17, 2020 have been prepared in conformity with the accounting principles described in the Company’s
Annual Report on Form 10-K and Form 10-K/A for the fiscal year ended October 30, 2020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Report. We have considered the impact of federal, state, and
local government actions related to the global novel coronavirus pandemic (“COVID-19” or “pandemic”) on our condensed
consolidated financial statements. The business disruptions associated with the pandemic had a significant impact on our consolidated
condensed financial statements for the twenty-four-week period ended April 16, 2021. Due to restrictions associated with the pandemic,
consumers went out less and consumed more food at home purchasing lower-margin items like groceries from essential stores that remained
open during the health crisis. The Company’s sales increased as a result of strong consumer demand for food items during the twenty-four-week
period ended April 16, 2021. We expect these events to have future business impacts, the extent of which is uncertain and largely subject
to whether the severity worsens, or the duration of current business shutdowns continue.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the price and availability of ingredients and raw materials used in
our products, and adjustments to reflect the market value of our inventory. The October 30, 2020 balance sheet amounts within
these interim condensed consolidated financial statements were derived from the audited fiscal year 2020 financial statements included
in the Annual Report.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revenues and expenses during the reporting periods. Some of
the estimates needed to be made by management include the allowance for doubtful accounts, promotional and returns allowances, inventory
reserves, the estimated useful lives of property, plant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ccrued payroll, advertising and other
expenses and notes payable. The carrying amount of these instruments approximate fair market value due to their short-term maturity or
market interest rates. As of April 16, 2021, the Company had accounts held with nationally recognized financial institutions in excess
of the Federal Deposit Insurance Corporation insurance coverage limit. The Company has not experienced any losses in these accounts and
believes it is not exposed to any significant credit risk with regard to its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Comprehensive income or loss Comprehensive income or loss consists of net income
and additional minimum pension liability adjustments. There were no differences between net income and comprehensive income during
the twelve and twenty-four weeks ended April 16, 2021 or April 17, 2020. Customer Concentration &gt; 20% of AR or 10%
of Sales * The table below shows customers that accounted for
more than 20% of consolidated accounts receivable (“AR”) or 10% of consolidated sales for the twenty-four weeks ended April
16, 2021 and April 17, 2020, respectively.
Wal-Mart (1) Dollar General
Sales AR Sales AR
April 16, 2021 37.6 % 5.7 % 14.0 % 13.5 %
April 17, 2020 37.7 % 35.5 % 12.7 % 24.4 % * = No other customer accounted for more than 20%
of AR or 10% of consolidated sales for the twenty-four weeks ended April 16, 2021 or the twenty-four weeks ended April 17, 2020. (1) = Wal-Mart accounts receivable represented a lower
percentage of sales as of April 16, 2021 due to accelerated payments on outstanding accounts receivable. Revenue recognition Revenues are recognized in accordance with Accounting
Standards Codification (“ASC”) Topic 606 – Contracts with Customers upon passage of title to the customer, typically
upon product pick-up, shipment, or delivery to customers. Products are delivered to customers primarily through our own long-haul fleet,
common carrier, or through a Company owned direct store delivery system.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Leases Leases are recognized in accordance with ASC Topic
842, Leases which requires a lessee to recognize assets and liabilities with lease terms of more than 12 months. We lease or rent property
for such operations as storing inventory, packaging, or processing product and renting equipment. We analyze our agreements to evaluate
whether or not a lease exists by determining what assets exist for which we control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instead to record them on a straight-line
basis over the lease term. The storage units rented for use by our Snack Food Products segment direct store delivery route system are
not costly to relocate, contain no significant leasehold improvements, no degree of integration over leased assets, orders can be fulfilled
by another route storage unit interchangeably, no specialized assets exist, market price is paid for storage units and there is no guarantee
of debt. ROU assets are recorded within property, plant and
equipment, net of accumulated depreciation and amortization in the accompanying condensed consolidated balance sheets. The Company’s
lease of long-haul trucks used in its Frozen Food Products segment qualifies as a finance lease. Finance lease liabilities are recorded
as a separate line item on the condensed consolidated balance sheets reflecting both the current and long-term obligation. The classification
as a finance or operating lease determines whether the recognition, measurement and presentation of expenses and cash flows are considered
operating or financing. Financial statement reclassification Certain financial statement reclassifications have
been recorded in 2020 to conform to the current year presentation of operating (loss) income and income (loss) before taxes. Subsequent events Management has evaluated events subsequent to April
16, 2021 through the date that the accompanying condensed consolidated financial statements were filed with the Securities and Exchange
Commission for transactions and other events which may require adjustments of and/or disclosure in such financial statements. As previously reported, on March 16, 2020, Bridgford
Food Processing Corporation (“BFPC”), a wholly-owned subsidiary of the Company, entered into a Purchase and Sale Agreement
with CRG Acquisition, LLC (“CRG”), pursuant to which BFPC agreed to sell to CRG, pursuant to the terms and conditions set
forth in the CRG Purchase Agreement, a parcel of land including an approximate 156,000 square foot four-story industrial food processing
building located at 170 N. Green Street in Chicago, Illinois (the “Property”). The purchase price for the Property is $60,000
subject to a due diligence period and certain closing adjustments and prorations, and is conditioned upon, among other customary closing
conditions, CRG receiving zoning and other governmental approvals necessary for the construction and development of a mixed-use project
on the Property in accordance with certain development plans to be approved by the City of Chicago. The cost basis of the Property was
insignificant. On April 28, 2021, the Company executed the sixth
amendment to the CRG Purchase Agreement, dated as of April 28, 2021 of the CRG Purchase Agreement. Under the original terms and conditions
of the CRG Purchase Agreement, the closing of the sale of the Property to CRG would occur on the date that is thirty (30) days after CRG’s
receipt of the necessary zoning approvals, but in any event no earlier than October 31, 2020 and no later than March 31, 2021. The first
amendment dated as of April 10, 2020 extended the inspection period to June 1, 2020. The second amendment dated as of June 1, 2020 extended
the inspection period to July 31, 2020, zoning period to February 1, 2021 and closing date to February 5, 2021. The third amendment dated
July 31, 2020 further extended the inspection period to October 31, 2020, zoning period to April 30, 2021 and closing date to May 6, 2021.
The fourth amendment dated November 2, 2020 further extended the inspection period to February 1, 2021, the zoning period to August 2,
2021 and closing date to August 31, 2021. The fifth amendment dated February 1, 2021 further extended the inspection period to May 1,
2021, the zoning period to November 1, 2021 and closing date to December 1, 2021. The sixth amendment dated April 28, 2021 further extended
the inspection period to July 30, 2021, the zoning period to February 1, 2022 and closing date to March 1, 2022. The escrow account for
the transaction has received $1,650 in earnest money deposits through April 16, 2021. We have received a total of $750 in total which
is non-refundable earnest money through April 16, 2021 which is thus not part of restricted cash. An additional $100 of non-refundable
earnest money had been received as of May 3, 2021, bringing that total to $850. The total amount of earnest money deposited in the escrow
account since the inception of the CRG Purchase Agreement increased to $1,650 as of April 16, 2021. On February 15, 2021, our line of credit with Wells
Fargo Bank, N.A. was increased to $15,000 with an unused commitment fee of 0.25% of the available loan amount. The amended line of credit
expires March 1, 2022. Under the terms of this line of credit, we may borrow up to $15,000 at an interest rate equal to the bank’s
prime rate or LIBOR plus 2.0%. The Company borrowed $2,000 under this line of credit during the first quarter of fiscal 2021 and had $2,000
borrowings outstanding as of April 16, 2021. The Company borrowed an additional $2,000 under this line of credit on April 27, 2021. The
line of credit contains various covenants, the more significant of which require us to maintain a minimum tangible net worth, a minimum
quick ratio and a fixed charge coverage ratio. The Company was in compliance with all covenants as of April 16, 2021. Based on Management’s review, no other material
events were identified that require adjustment to the financial statements or additional disclosure. (Loss) earnings per share (Loss) earnings per share are calculated based on
the weighted average number of shares outstanding for all periods presented. No stock options, warrants, or other potentially dilutive
convertible securities were outstanding as of April 16, 2021 or April 17,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16, 2021</t>
        </is>
      </c>
    </row>
    <row r="3">
      <c r="A3" s="3" t="inlineStr">
        <is>
          <t>Inventory Disclosure [Abstract]</t>
        </is>
      </c>
    </row>
    <row r="4">
      <c r="A4" s="4" t="inlineStr">
        <is>
          <t>Inventories</t>
        </is>
      </c>
      <c r="B4" s="4" t="inlineStr">
        <is>
          <t>Note 2 – Inventories: Inventories are comprised of the following at the
respective period ends:
(unaudited)
April 16, 2021 October 30, 2020
Meat, ingredients, and supplies $ 7,813 $ 6,439
Work in progress 3,398 1,860
Finished goods 19,895 20,997
$ 31,106 $ 29,296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Apr. 16, 2021</t>
        </is>
      </c>
    </row>
    <row r="3">
      <c r="A3" s="3" t="inlineStr">
        <is>
          <t>Commitments and Contingencies Disclosure [Abstract]</t>
        </is>
      </c>
    </row>
    <row r="4">
      <c r="A4" s="4" t="inlineStr">
        <is>
          <t>Contingencies and Commitments</t>
        </is>
      </c>
      <c r="B4" s="4" t="inlineStr">
        <is>
          <t>Note 3 – Contingencies and Commitments: The Company leases warehouse and/or
office facilities throughout the United States under month-to-month rental agreements. In the case of month-to-month lease or rental agreements
with terms of 12 months or less, the Company made an accounting policy election to not recognize lease assets and instead to liabilities
and record them on a straight-line basis over the lease term. For further information regarding our lease accounting policy, please refer
to Note 1 – Summary of Significant Accounting Policies, Leases. The Company performed a detailed
analysis and determined that the only indication of a long-term lease was Hogshed Ventures, LLC. A right-of-use asset and corresponding
liability for warehouse storage space was recorded in the amount of $1,091 for the Company’s lease with Hogshed Ventures, LLC for
property located at 40th Street in Chicago, Illinois as of October 30, 2020. We lease this space under a non-cancelable operating lease.
This lease does not have significant rent escalation holidays, concessions, leasehold improvement incentives or other build-out clauses.
Further this lease does not contain contingent rent provisions. This lease terminates on June 30, 2023. This lease includes both lease
(e.g., fixed rent) and non-lease components (e.g., real estate taxes, insurance, common-area, and other maintenance costs). The non-lease
components are deemed to be executory costs and are included in the minimum lease payments used to determine the present value of the
operating lease obligation and related right-of-use asset. The Hogshed lease does not provide
an implicit rate and we estimated our incremental interest rate to be approximately 1.6%. We used our estimated incremental borrowing
rate and other information available at the lease commencement date in determining the present value of the lease payments. The following is a schedule by years of future minimum
lease payments for transportation leases and right-of-use assets:
Fiscal Year Financing
2021 $ 259
2022 550
2023 404
2024 102
2025 85
Later Years -
Total Minimum Lease Payments(a) $ 1,400
Less: Amount representing executory costs (72 )
Less: Amount representing interest(b) (11 )
Present value of future minimum lease payments(c) $ 1,317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condensed consolidated balance sheets as current and noncurrent obligations under capital leases of $151 and $254, and right-of-use
assets of $393 and $519, respectively as of April 16, 2021.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potential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on April 16, 2021. The Company does not participate in the commodity futures market or hedging to limit commodity exp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6:05:32Z</dcterms:created>
  <dcterms:modified xmlns:dcterms="http://purl.org/dc/terms/" xmlns:xsi="http://www.w3.org/2001/XMLSchema-instance" xsi:type="dcterms:W3CDTF">2021-05-28T16:05:32Z</dcterms:modified>
</cp:coreProperties>
</file>